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urrent Liabilities" sheetId="11" state="visible" r:id="rId11"/>
    <sheet xmlns:r="http://schemas.openxmlformats.org/officeDocument/2006/relationships" name="Debt and Lease Liabilities" sheetId="12" state="visible" r:id="rId12"/>
    <sheet xmlns:r="http://schemas.openxmlformats.org/officeDocument/2006/relationships" name="Fair Value Measuremen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urrent Liabilities (Tables)" sheetId="23" state="visible" r:id="rId23"/>
    <sheet xmlns:r="http://schemas.openxmlformats.org/officeDocument/2006/relationships" name="Debt and Lease Liabilities (Tab" sheetId="24" state="visible" r:id="rId24"/>
    <sheet xmlns:r="http://schemas.openxmlformats.org/officeDocument/2006/relationships" name="Fair Value Measurement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Nature of Business and Opera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Current Liabilities (Details)" sheetId="39" state="visible" r:id="rId39"/>
    <sheet xmlns:r="http://schemas.openxmlformats.org/officeDocument/2006/relationships" name="Debt and Lease Liabilities - Se" sheetId="40" state="visible" r:id="rId40"/>
    <sheet xmlns:r="http://schemas.openxmlformats.org/officeDocument/2006/relationships" name="Debt and Lease Liabilities - Sc" sheetId="41" state="visible" r:id="rId41"/>
    <sheet xmlns:r="http://schemas.openxmlformats.org/officeDocument/2006/relationships" name="Debt and Lease Liabilities - _2" sheetId="42" state="visible" r:id="rId42"/>
    <sheet xmlns:r="http://schemas.openxmlformats.org/officeDocument/2006/relationships" name="Debt and Lease Liabilities - Op" sheetId="43" state="visible" r:id="rId43"/>
    <sheet xmlns:r="http://schemas.openxmlformats.org/officeDocument/2006/relationships" name="Debt and Lease Liabilities - _3" sheetId="44" state="visible" r:id="rId44"/>
    <sheet xmlns:r="http://schemas.openxmlformats.org/officeDocument/2006/relationships" name="Fair Value Measurement - Schedu" sheetId="45" state="visible" r:id="rId45"/>
    <sheet xmlns:r="http://schemas.openxmlformats.org/officeDocument/2006/relationships" name="Shareholders' Equity - Issued a" sheetId="46" state="visible" r:id="rId46"/>
    <sheet xmlns:r="http://schemas.openxmlformats.org/officeDocument/2006/relationships" name="Shareholders' Equity - Stock-Ba" sheetId="47" state="visible" r:id="rId47"/>
    <sheet xmlns:r="http://schemas.openxmlformats.org/officeDocument/2006/relationships" name="Shareholders' Equity - Schedule" sheetId="48" state="visible" r:id="rId48"/>
    <sheet xmlns:r="http://schemas.openxmlformats.org/officeDocument/2006/relationships" name="Shareholders' Equity - Options " sheetId="49" state="visible" r:id="rId49"/>
    <sheet xmlns:r="http://schemas.openxmlformats.org/officeDocument/2006/relationships" name="Shareholders' Equity - Schedu_2" sheetId="50" state="visible" r:id="rId50"/>
    <sheet xmlns:r="http://schemas.openxmlformats.org/officeDocument/2006/relationships" name="Shareholders' Equity - Schedu_3" sheetId="51" state="visible" r:id="rId51"/>
    <sheet xmlns:r="http://schemas.openxmlformats.org/officeDocument/2006/relationships" name="Shareholders' Equity - Schedu_4" sheetId="52" state="visible" r:id="rId52"/>
    <sheet xmlns:r="http://schemas.openxmlformats.org/officeDocument/2006/relationships" name="Commitments and Contingencies (" sheetId="53" state="visible" r:id="rId53"/>
    <sheet xmlns:r="http://schemas.openxmlformats.org/officeDocument/2006/relationships" name="Other Income (Details)" sheetId="54" state="visible" r:id="rId54"/>
    <sheet xmlns:r="http://schemas.openxmlformats.org/officeDocument/2006/relationships" name="Income Taxes - Schedule of Effe"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Earnings Per Share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3</t>
        </is>
      </c>
      <c r="C9" s="4" t="inlineStr">
        <is>
          <t xml:space="preserve"> </t>
        </is>
      </c>
      <c r="D9" s="4" t="inlineStr">
        <is>
          <t xml:space="preserve"> </t>
        </is>
      </c>
    </row>
    <row r="10">
      <c r="A10" s="4" t="inlineStr">
        <is>
          <t>Entity Registrant Name</t>
        </is>
      </c>
      <c r="B10" s="4" t="inlineStr">
        <is>
          <t>Viemed Healthcare,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625 E. Kaliste Saloom Rd.</t>
        </is>
      </c>
      <c r="C12" s="4" t="inlineStr">
        <is>
          <t xml:space="preserve"> </t>
        </is>
      </c>
      <c r="D12" s="4" t="inlineStr">
        <is>
          <t xml:space="preserve"> </t>
        </is>
      </c>
    </row>
    <row r="13">
      <c r="A13" s="4" t="inlineStr">
        <is>
          <t>Entity Address, City or Town</t>
        </is>
      </c>
      <c r="B13" s="4" t="inlineStr">
        <is>
          <t>Lafayette</t>
        </is>
      </c>
      <c r="C13" s="4" t="inlineStr">
        <is>
          <t xml:space="preserve"> </t>
        </is>
      </c>
      <c r="D13" s="4" t="inlineStr">
        <is>
          <t xml:space="preserve"> </t>
        </is>
      </c>
    </row>
    <row r="14">
      <c r="A14" s="4" t="inlineStr">
        <is>
          <t>Entity Address, State or Province</t>
        </is>
      </c>
      <c r="B14" s="4" t="inlineStr">
        <is>
          <t>LA</t>
        </is>
      </c>
      <c r="C14" s="4" t="inlineStr">
        <is>
          <t xml:space="preserve"> </t>
        </is>
      </c>
      <c r="D14" s="4" t="inlineStr">
        <is>
          <t xml:space="preserve"> </t>
        </is>
      </c>
    </row>
    <row r="15">
      <c r="A15" s="4" t="inlineStr">
        <is>
          <t>Entity Address, Postal Zip Code</t>
        </is>
      </c>
      <c r="B15" s="4" t="inlineStr">
        <is>
          <t>70508</t>
        </is>
      </c>
      <c r="C15" s="4" t="inlineStr">
        <is>
          <t xml:space="preserve"> </t>
        </is>
      </c>
      <c r="D15" s="4" t="inlineStr">
        <is>
          <t xml:space="preserve"> </t>
        </is>
      </c>
    </row>
    <row r="16">
      <c r="A16" s="4" t="inlineStr">
        <is>
          <t>City Area Code</t>
        </is>
      </c>
      <c r="B16" s="4" t="inlineStr">
        <is>
          <t>337</t>
        </is>
      </c>
      <c r="C16" s="4" t="inlineStr">
        <is>
          <t xml:space="preserve"> </t>
        </is>
      </c>
      <c r="D16" s="4" t="inlineStr">
        <is>
          <t xml:space="preserve"> </t>
        </is>
      </c>
    </row>
    <row r="17">
      <c r="A17" s="4" t="inlineStr">
        <is>
          <t>Local Phone Number</t>
        </is>
      </c>
      <c r="B17" s="4" t="inlineStr">
        <is>
          <t>504-3802</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VM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2094121</v>
      </c>
    </row>
    <row r="32">
      <c r="A32" s="4" t="inlineStr">
        <is>
          <t>Entity Common Stock, Shares Outstanding</t>
        </is>
      </c>
      <c r="B32" s="4" t="inlineStr">
        <is>
          <t xml:space="preserve"> </t>
        </is>
      </c>
      <c r="C32" s="6" t="n">
        <v>38169281</v>
      </c>
      <c r="D32" s="4" t="inlineStr">
        <is>
          <t xml:space="preserve"> </t>
        </is>
      </c>
    </row>
    <row r="33">
      <c r="A33" s="4" t="inlineStr">
        <is>
          <t>Documents Incorporated by Reference</t>
        </is>
      </c>
      <c r="B33" s="4" t="inlineStr">
        <is>
          <t>DOCUMENTS INCORPORATED BY REFERENCE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3" s="4" t="inlineStr">
        <is>
          <t xml:space="preserve"> </t>
        </is>
      </c>
      <c r="D33" s="4" t="inlineStr">
        <is>
          <t xml:space="preserve"> </t>
        </is>
      </c>
    </row>
    <row r="34">
      <c r="A34" s="4" t="inlineStr">
        <is>
          <t>Entity Central Index Key</t>
        </is>
      </c>
      <c r="B34" s="4" t="inlineStr">
        <is>
          <t>000172914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Company’s fixed assets consist of its medical equipment held for rental, furniture and equipment, real property and related improvements, and vehicles and other various small equipment. The following table details the Company’s fixed assets: December 31, 2022 December 31, 2021 Medical equipment $ 93,893 $ 76,864 Furniture and equipment 2,792 2,521 Land 2,566 2,566 Buildings 7,737 7,682 Leasehold improvements 296 296 Vehicles 1,052 972 Less: Accumulated depreciation (39,899) (28,055) Property and equipment, net of accumulated depreciation and amortization $ 68,437 $ 62,8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Current Liabilities</t>
        </is>
      </c>
      <c r="B4" s="4" t="inlineStr">
        <is>
          <t xml:space="preserve">Current Liabilities The Company’s short-term accrued liabilities are included within current liabilities and consist of the following: December 31, 2022 December 31, 2021 Accrued trade payables $ 2,254 $ 2,011 Accrued commissions payable 608 452 Accrued bonuses payable 3,708 3,405 Accrued vacation and payroll 1,484 1,226 Current portion of phantom share liability 1,704 1,118 Accrued other liabilities 1,334 663 Total accrued liabilities $ 11,092 $ 8,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12 Months Ended</t>
        </is>
      </c>
    </row>
    <row r="2">
      <c r="B2" s="2" t="inlineStr">
        <is>
          <t>Dec. 31, 2022</t>
        </is>
      </c>
    </row>
    <row r="3">
      <c r="A3" s="3" t="inlineStr">
        <is>
          <t>Debt And Leases [Abstract]</t>
        </is>
      </c>
      <c r="B3" s="4" t="inlineStr">
        <is>
          <t xml:space="preserve"> </t>
        </is>
      </c>
    </row>
    <row r="4">
      <c r="A4" s="4" t="inlineStr">
        <is>
          <t>Debt and Lease Liabilities</t>
        </is>
      </c>
      <c r="B4" s="4" t="inlineStr">
        <is>
          <t>Debt and Lease Liabilities 2018 Senior Credit Facility On February 20, 2018, the Company entered a Commercial Business Loan Agreement (the "2018 Senior Credit Facility") that provided for Term Loans and Lines of Credit with Hancock Whitney Bank. Until November 29, 2022, the Company maintained a line of credit in the amount of $30.0 million under the 2018 Senior Credit Facility. There were no borrowings against this line of credit during the years ended December 31, 2022 or 2021. On May 30, 2019, the Company entered into a term note (“Building Term Note”) under the 2018 Senior Credit Facility in the principal amount of $4.8 million. The proceeds of the Building Term Note were used to purchase the Company's corporate headquarters. In connection with the Building Term Note, the Company entered into an interest rate swap transaction ("Interest Rate Swap Transaction") with Hancock Whitney Bank effectively fixing the interest rate for the Building Term Note at 4.68%. On September 19, 2019, the Company entered into an additional loan agreement providing for a term note (the “2019 Term Note") under the 2018 Senior Credit Facility in the principal amount of $5.0 million and bearing an annual interest rate of 4.60%. The proceeds of the 2019 Term Note were utilized for general corporate purposes. The 2019 Term Note matured on September 19, 2022 at which time the entire unpaid balance of principal and interest was repaid in full. In connection with the entry in to the 2022 Senior Credit Facilities on November 29, 2022, the Company retired the 2018 Senior Credit Facility, and repaid all outstanding interest and principal in full. 2022 Senior Credit Facilities On November 29, 2022, the Company refinanced its existing borrowings under the 2018 Senior Credit Facility and entered into a new credit agreement (the "2022 Senior Credit Facilities") with the lenders from time to time party thereto, and Regions Bank, as administrative agent (the "Administrative Agent") and collateral agent, that provides for an up to $30 million revolving credit facility (the "2022 Revolving Credit Facility") and an up to $30 million delayed draw term loan (the "2022 Term Loan Facility"), both maturing in November 2027. The proceeds of the 2022 Revolving Credit Facility may be used to refinance existing indebtedness, for working capital purposes, capital expenditures and other general corporate purposes (including permitted acquisitions), and to pay transaction fees, costs and expenses related to the Senior Credit Facilities. The proceeds of the 2022 Term Loan Facility and any additional term loans established in accordance with the 2022 Senior Credit Facilities may be used to finance permitted acquisitions and to pay transaction fees, costs and expenses related to such acquisitions. At December 31, 2022, there were no borrowings outstanding under the 2022 Senior Credit Facilities. The interest rates per annum applicable to the 2022 Senior Credit Facilities are Term SOFR (as defined in the 2022 Senior Credit Facilities) plus an applicable margin, which ranges from 2.625% to 3.375%, or, at the option of the Company, a Base Rate (as defined in the 2022 Senior Credit Facilities) plus an applicable margin, which ranges from 1.625% to 2.375%. The 2022 Senior Credit Facilities require the Company to comply with certain affirmative, as well as certain negative covenants that, among other things, will restrict, subject to certain exceptions, the ability of the Company to incur indebtedness, grant liens, make investments, engage in acquisitions, mergers or consolidations and pay dividends and other restricted payments. The 2022 Senior Credit Facilities also include certain financial covenants, which generally include, but are not limited to the following : • Consolidated Total Leverage Ratio ( defined generally as total indebtedness to adjusted EBITDA) of not greater than (i) for any fiscal quarter ending during the period from the Closing Date to and including December 31, 2024, 2.75 to 1.0 and (ii) for any fiscal quarter ending on and after March 31, 2025, 2.50 to 1.0, subject to certain adjustments following a material acquisition. • Consolidated Fixed Charge Coverage Ratio ( defined generally as (a) adjusted EBITDA minus capital expenditures minus cash taxes to (b) the sum of scheduled principal payments plus cash interest expense plus restricted payments) of not less than 1.25:1.0. The Company was in compliance with all covenants under the 2022 Senior Credit Facilities in effect at December 31, 2022. The 2022 Senior Credit Facilities includes provisions permitting the Company from time to time to, subject to certain terms and conditions, increase the aggregate amount of commitments under the 2022 Revolving Credit Facility and/or establish one or more additional term loans under the 2022 Term Loan Facility, in each case, with additional commitments from existing lenders or new commitments from financial institutions acceptable to the Administrative Agent in its reasonable discretion; provided, that, (a) the aggregate principal amount of any increases in the 2022 Revolving Credit Facility, and (b) the aggregate principal amount of all additional term loans under the 2022 Term Loan Facility established after the closing date will not exceed $30 million. Current and long-term balances associated with the Company's borrowings at each balance sheet date are as follows: December 31, 2022 December 31, 2021 Notes payable $ — $ 5,786 Less: Current portion of notes payable — (1,480) Net long-term notes payable $ — $ 4,306 Leases The Company has recognized finance lease liabilities for medical equipment and operating leases for land and buildings that have terms greater than twelve months, as follows: December 31, 2022 December 31, 2021 Lease liabilities $ 694 $ 732 Less: Current portion of lease liabilities (495) (464) Net long-term lease liabilities $ 199 $ 268 There are no finance lease liabilities associated with supplier finance program obligations at December 31, 2022. Operating Lease Liabilities The Company has recognized operating lease liabilities that relate primarily to the lease of land and buildings. These leases contain renewal options that the Company has not included as part of its assessment of the lease term as it is not reasonably certain that the Company will exercise these options. These lease liabilities are recorded at present value based on a discount rate of 5.50%, which was based on the Company's incremental borrowing rate at the time of assessment. At December 31, 2022, the weighted average lease term was approximately 1.68 years. Future minimum principal and interest payments for operating lease liabilities required over the next five years as of December 31, 2022, as follows: Principal Payments Interest Payments 2023 $ 495 $ 25 2024 126 8 2025 73 2 2026 — — 2027 — — Thereafter — — Total $ 694 $ 35 Operating rental expenses for the years ended December 31, 2022 and 2021 amounted to $539,000 and $650,000, respectively. The related assets for operating lease liabilities have been included with property and equipment on the Consolidated Balance Sheets. Included within these operating lease liabilities are real property leases for real estate from a related party during the year ended December 31, 2021. On August 1, 2015, the Company entered a ten-year triple net lease agreement for office and warehouse space with a company owned by the Company’s CEO, Casey Hoyt, and President, Michael Moore. Rental payments under these related party lease agreements were $20,000 per month, plus taxes, utilities and maintenance. Total rental payments for the use of these properties were $201,000 during the year ended December 31, 2021. The expense for these related party rents has been included within selling, general and administrative expenses. On October 1, 2021, the Company acquired the properties for $2.8 million following approval by the Board of Directors. The acquisition of these previously leased properties was funded by cash on hand and resulted in no incremental debt. At December 31, 2022 and 2021, these properties are recorded in property and equipment, net of related depreci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Assets and Liabilities Measured at Fair Value on a Recurring Basis The Company measures certain assets and liabilities at fair value on a recurring basis. There were no transfers between fair value measurement levels during any presented period. The following tables summarize the Company's assets and liabilities measured at fair value on a recurring basis as of December 31, 2022 and December 31, 2021: At December 31, 2022 (In thousands) Level 1 Level 2 Level 3 Total Recurring Fair Value Measurements: Money market mutual funds $ 11,005 $ — $ — $ 11,005 Available for sale debt instrument — — 2,000 2,000 Total $ 11,005 $ — $ 2,000 $ 13,005 At December 31, 2021 (In thousands) Level 1 Level 2 Level 3 Total Recurring Fair Value Measurements: Money market mutual funds $ 16,456 $ — $ — $ 16,456 Interest rate swap — (200) — (200) Total $ 16,456 $ (200) $ — $ 16,256 Derivative Instruments and Hedging Activitie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During the year ended December 31, 2022, the Company settled its interest rate swap in connection with the refinancing of its credit facilities and recognized the realized gain in Other Income. Available for Sale Debt Instrument The fair value of the Company’s available for sale debt instrument approximates its amortized cost basis due to the short maturity and indexed interest rate terms. The fair value is classified within Level 3 in the fair value hierarchy as the Company evaluates adjustments using a combination of observable and unobservable inputs, such as operating results of the counterparty as well observable prices in transactions of debt and equity instruments of the issuing counterparty when available. As of December 31, 2022, the analysis resulted in no adjustments to the carrying value impacting unrealized gains or losses. Assets and Liabilities Measured at Fair Value on a Nonrecurring Basis The Company measures certain assets and liabilities at fair value on a nonrecurring basis. These assets and liabilities include equity method investments and other equity investments. Equity method investments are evaluated for impairment whenever events or changes in circumstances indicate that the carrying value of the investments may exceed the fair value. The Company's other equity investments are holdings in privately-held companies without a readily determinable market value. The Company remeasures equity securities without readily determinable fair value at fair value when an orderly transaction is identified for an identical or similar investment of the same issuer in accordance with the measurement alternative under Topic 820. ASU 2019-04 states that the measurement alternative is a nonrecurring fair value measurement. Accordingly, other equity investments without readily determinable fair value are classified within Level 3 in the fair value hierarchy because the Company estimates the value using a combination of observable and unobservable inputs, including valuation ascribed to the issuing company in subsequent financing rounds, volatility in the results of operations of the issuers and rights and obligations of the holdings the Company owns. The Company had no material adjustments of assets and liabilities measured at fair value on a nonrecurring basis during any of the periods presented. There were no transfers between fair value measurement levels during any presented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t>
        </is>
      </c>
      <c r="B4" s="4" t="inlineStr">
        <is>
          <t>Shareholders' Equity Authorized Share Capital The Company’s authorized share capital consists of an unlimited number of common shares, with no stated par value. Issued and Outstanding Share Capital The Company has only one class of stock outstanding, common shares. The authorized stock consists of an unlimited number of common shares with no stated par value, of which 38,049,739 and 39,640,388 shares were issued and outstanding as of December 31, 2022 and 2021, respectively. For the year ended December 31, 2022, the Company repurchased and canceled 1,794,163 common shares at a cost of $9.6 million pursuant to the share repurchase program authorized by the Board of Directors on March 7, 2022 (the "2022 Share Repurchase Program"). The Company also acquired and cancelled 27,712 common shares at a cost of $0.1 million to satisfy employee income tax withholding associated with RSUs vesting during the year ended December 31, 2022. The Company’s retained earnings were reduced by the amount paid for the shares repurchased and cancelled. Stock-Based Compensation The purpose of the Company's RSU and Option Plans (collectively, the "Former Plan") is to provide incentive to employees, directors, officers, management companies, and consultants who provide services to the Company or any of its subsidiaries. The Former Plan is a “fixed” stock plan, whereby the maximum number of the Company's shares reserved for issuance, combined with any equity securities granted under all other compensation arrangements adopted by the Company, may not exceed 7,582,000 shares (equal to 20% of the issued and outstanding shares of the Company as of the date of the adoption of the Former Plan). Effective June 11, 2020 (the "Effective Date"), the Company’s shareholders approved the Company's 2020 Long Term Incentive Plan (the "Omnibus Plan"), and the Former Plan was frozen. No future awards will be made under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 based compensation arrangements adopted by the Company, including the Former Plan, may not exceed 7,758,211 shares (equal to 20% of the issued and outstanding common shares of the Company on the Effective Date). The maximum amount of the foregoing common shares that may be awarded under the Omnibus Plan as “incentive stock options” is 2,600,000 common shares. As of December 31, 2022, the Company had outstanding issuances of options of 4,497,000 and RSUs of 629,000 under the Omnibus Plan. The following table summarizes stock-based compensation for the years ended December 31, 2022 and 2021: Year Ended December 31, 2022 2021 Stock-based compensation - options $ 3,094 $ 4,197 Stock-based compensation - restricted stock units 2,108 953 Total $ 5,202 $ 5,150 At December 31, 2022, there was approximately $1,616,905 of total unrecognized pre-tax stock option expense under the Company's equity compensation plans, which is expected to be recognized over a weighted average period of 1.72 years. As of December 31, 2022, there was approximately $1,588,000 of total unrecognized pre-tax compensation expense related to outstanding time-based RSUs that is expected to be recognized over a weighted average period of 0.88 years. Options The following table summarizes stock option activity for the years ended December 31, 2022 and 2021: Number of options Weighted average exercise price (1) Weighted average remaining contractual life Aggregate intrinsic value (2) Balance December 31, 2020 3,057 $ 4.37 7.9 years $ 10,362 Issued 879 8.44 Exercised (28) 3.87 Expired / Forfeited (86) 8.32 Balance December 31, 2021 3,822 $ 5.22 7.4 years $ 3,722 Issued 764 5.29 Exercised (83) 3.55 Expired / Forfeited (6) 5.21 Balance December 31, 2022 4,497 $ 5.26 6.9 years $ 11,356 (1) For presentation purposes, stock options issued with a Canadian dollar denominated exercise price have been translated to USD based on the prevailing exchange rate on the date of grant. (2) The aggregate intrinsic value of options outstanding represents the difference between the exercise price of the option and the closing stock price of our common stock on the last trading day of the period. The aggregate intrinsic value of options outstanding was $11,356,000 and options exercisable were $9,020,000 at December 31, 2022. During the fiscal years ended December 31, 2022 and 2021, 82,822 and 27,597 shares of common stock were issued pursuant to the exercise of stock options, respectively. At December 31, 2022, the Company had 2,841,000 exercisable stock options outstanding with a weighted average exercise price of $4.53 and a weighted average remaining contractual life of 6.1 years. At December 31, 2021, the Company had 1,906,000 exercisable stock options outstanding with a weighted average exercise price of $3.70 and a weighted average remaining contractual life of 6.6 years. The fair value of the stock options has been charged to the Consolidated Statements of Income and credited to additional paid-in capital over the vesting period, using the Black-Scholes option pricing model calculated using the following assumptions for issuances during the years ended December 31, 2022 and 2021: 2022 2021 Exercise price $5.21 - $6.34 $5.80 - $9.70 Risk-free interest rate 1.41% - 2.77% 0.60% - 1.54% Expected volatility 57.6% - 58.0% 59.5% - 67.6% Expected term (in years) 5.49 - 5.58 5.65 - 5.76 Expected dividend yield Nil Nil Fair value on date of grant $2.74 - $3.42 $3.35 - $5.57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the Company's common shares and historical volatility of the Company's common shares over the expected life of the option. Restricted Stock Units The Company accounts for Restricted Stock Units ("RSU") using fair value. The fair value of the RSUs has been charged to the Consolidated Statements of Income and credited to additional paid-in capital over the vesting period, based on the stock price on the date of grant. RSUs vest generally over a one The following table summarizes restricted stock unit activity for the years ended December 31, 2022 and 2021: Number of RSUs (000's) Weighted average grant price Weighted average remaining contractual life Aggregate intrinsic value (1) Balance December 31, 2020 684 $ 3.04 0.22 years $ 5,308 Issued 145 7.34 Vested (609) 2.76 Expired / Forfeited (14) 6.91 Balance December 31, 2021 206 $ 6.61 0.68 years $ 1,074 Issued 581 5.44 Vested (149) 6.27 Expired / Forfeited (9) 6.45 Balance December 31, 2022 629 $ 5.62 0.88 years $ 4,755 (1) The aggregate intrinsic value of time-based RSUs outstanding was based on our closing stock price on the last trading day of the period. During the year ended December 31, 2022, the Company issued 580,962 RSUs, with a vesting term of one one Phantom Share Units The Company has a phantom share unit plan, which it uses for grants to directors, officers, and employees. Phantom share units granted under the plan are non-assignable and are settled in cash at vesting based on the fair value of the Company's common stock on the vesting date. Phantom share units vest annually over a three-year period. The following table summarizes phantom share unit activity for the years ended December 31, 2022 and 2021: Number of phantom share units (000's) Value of share equivalents (1) Balance December 31, 2020 985 $ 7,644 Issued 394 3,771 Vested (656) (6,282) Expired / Forfeited (150) (783) Balance December 31, 2021 573 2,991 Issued 256 1,320 Vested (263) (1,383) Expired / Forfeited (53) (401) Balance December 31, 2022 513 3,878 (1) The value of outstanding share equivalents at the beginning of the period is based on the market price of the Company’s stock at that time; the value of issued share equivalents is based on the market price of the Company’s stock at issuance; the value of vested share equivalents is based on the cash paid at the time of vesting; and the values of expired/forfeited share equivalents and outstanding share equivalents at the end of the period are based on the market price of the Company's stock at the end of the period. The market price of the Company's stock was $7.56 and $5.22 on December 31, 2022 and December 31, 2021, respectively. The change in fair value of the phantom share units has been charged to the Consolidated Statements of Income and Comprehensive Income and recorded as a liability included in accrued liabilities and long-term accrued liabilities. The total liability associated with phantom share units at December 31, 2022 is $2,593,000, with $1,704,000 of this amount included in current accrued liabilities and the remaining portion of $889,000 included in long-term accrued liabilities. At December 31, 2021, the total liability associated with phantom share units was $1,676,000, with $1,118,000 of this amount included in current accrued liabilities and the remaining portion of $558,000 included in long-term accrued liabilities. The impact associated with the fair value remeasurement of phantom share units is recorded in selling, general and administrative expenses within the Consolidated Statements of Income. The following table summarizes expense associated with the phantom share units for the years ended December 31, 2022 and 2021: Year Ended December 31, 2022 2021 Selling, general and administrative $ 2,316 $ 2,614 The Company paid cash settlements of $1,383,000 and $6,282,000 during the years ended December 31, 2022 and 2021, respectively, pertaining to vestings of cash-settled phantom shar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ccrues estimates for resolution of any legal and other contingencies when losses are probable and reasonably estimable in accordance with ASC 450, Contingencies (“ASC 450”). No less than quarterly,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Legal Proceedings As previously disclosed, the Company (through its subsidiary Sleep Management LLC) submitted a purchase order (the “Purchase Order”) in March 2020 to Vyaire Medical, Inc. d/b/a CareFusion Respiratory Technologies (“Vyaire”) for respiratory equipment. The Company ultimately prepaid $1.4 million towards the delivery of such respiratory equipment. Vyaire was unable or unwilling to deliver the vast majority of the respiratory equipment referenced in the Purchase Order, and also refused to refund the prepayment amount (less the amounts paid for equipment actually received). On July 29, 2020, the Company (through its subsidiary Sleep Management LLC) filed a lawsuit against Vyaire in the United States District Court for the Western District of Louisiana (the “Court”). This lawsuit was dismissed on December 8, 2020 in connection with the commencement of the lawsuit filed by the Company (through its subsidiary Sleep Management) on November 5, 2020, against Vyaire in the 15th Judicial District Court for the Parish of Lafayette, Louisiana (the “State Court”) seeking damages for breach of contract and seeking a declaratory judgment that the Company is not required to pay any further funds to Vyaire. On December 28, 2020, Vyaire filed its Answer, Affirmative Defenses, and Reconventional Demand (“Reconventional Demand”) with the State Court alleging breach of contract and seeking damages of $4.7 million purportedly for the improper cancellation of the Purchase Order. The Company filed its Answer to the Reconventional Demand on February 12, 2021 and the parties are currently engaged in discovery. The Company continues to believe that it has valid legal and equitable grounds to recover its outstanding prepayment as a result of Vyaire’s failure to deliver the vast majority of the respiratory equipment referenced in the Purchase Order. The Company has determined that a loss related to the Reconventional Demand is not probable, and thus has not accrued a liability related to this claim. Although a loss may be reasonably possible, the Company does not have sufficient information to determine the amount or range of reasonably possible loss with respect to the Reconventional Demand given that the dispute is in the early stages of the legal process. At December 31, 2022, outstanding funds in the amount of $0.9 million related to undelivered respiratory equipment are included within other long-term assets. Governmental and Regulatory Matters From time to time the Company is involved in various external governmental investigations, audits and reviews. Reviews, audits and investigations of this sort can lead to government actions, which can result in the assessment of recoupment of reimbursement, civil or criminal fines or penalties, or other sanctions, including restrictions or changes in the way the Company conducts business, loss of licensure or exclusion from participation in government healthcare programs. In May of 2021, a final report and recommendation (“Report”) was issued by the OIG regarding an audit by OIG of claims relating to 100 of the Company’s non-invasive ventilation at home (“NIVH”) patients. The OIG asserted that most of the sampled Medicare claims submitted for the monthly rental of non-invasive ventilators did not comply with Medicare requirements. The Company firmly believed that the Report ignored each patient’s diagnosis and supporting documentation of that diagnosis from treating and prescribing physicians and applied clinical guidelines that were contrary to CMS’s accepted standard of care. In late June of 2021, the Company received initial request letters from DME MACs referencing the Report and requesting repayment of purported overpayments. The Company responded to each initial request by submitting a rebuttal and by filing a redetermination appeal as prescribed by the initial request letters and by statute. In September 2021, the MACs informed the Company of unfavorable decisions with respect to the redetermination appeals. In November 2021, the Company filed Reconsideration Appeals with CMS's designated Qualified Independent Contractor ("QIC"). Based on its review, the QIC determined that approximately 77% of the claims it reviewed were medically necessary and properly payable under Medicare rules and regulations, overturning OIG’s and the MACs' initial recommendations and determinations. As a result of the QIC's reconsideration findings, reduced and recalculated principal overpayment requests totaling $1.1 million were issued by the MACs. In order to limit the assessment of interest during the appeals period, the Company remitted the associated funds to the MACs. In December 2022, an Administrative Law Judge overturned all of the remaining appealed claims and instructed the MACs to refund all funds previously remitted by the Company. Accordingly, the funds remitted to the MACs are recorded in Prepaid expenses and other assets at December 31, 2022 and were received in full subsequent to year end. Retirement Plan The Company maintains a 401(k) retirement plan for employees to which eligible employees can contribute a percentage of their pre-tax compensation. Matching employer contributions to the 401(k) plan totaled $1.1 million and $0.8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Other Income CARES Act Funds Received The Company received a general distribution payment from the Provider Relief Fund of $3.5 million in April 2020, a targeted distribution payment of $1.5 million in November 2021, and a general distribution payment of $0.4 million in January 2022. The HHS has stated that Provider Relief Fund payments are not loans and will not need to be repaid. However, as a condition to the receipt of funds, the Company and any other providers must agree to a detailed set of terms and conditions. CMS has indicated that the terms and conditions may be subject to ongoing changes and reporting. There is no US GAAP guidance for for-profit health care entities that receive government grants that are not in the form of an income tax credit, revenue from a contract with a customer or a loan. As such, for-profit entities must determine the appropriate accounting treatment by analogy to other guidance such as International Accounting Standards (IAS) 20, Accounting for Government Grants and Disclosure of Government Assistance, in IFRS. Under IAS 20, we determined that upon receipt of funds, we fully complied with the conditions attached to the grant. We recognized the distributions received from the Provider Relief Fund in the income statement in full during the period of receipt. To the extent that reporting requirements and terms and conditions are modified, it may affect the Company's ability to comply and may require the return of funds. We are not aware of any such modification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taxes are computed in accordance with the provisions of ASC Topic 740, which requires, among other things, a balance sheet approach to calculating deferred income taxes. The Company recognizes deferred tax assets and liabilities for the expected future tax consequences of events that have been recognized in its consolidated financial statements or tax returns. Under this method, deferred tax assets and liabilities are determined based on the difference between the financial statement carrying amounts and tax bases of assets and liabilities using enacted tax rates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At December 31, 2022 and 2021,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9. The provision for income taxes differs from the amount computed by applying the statutory federal income tax rate to income before the provision for income taxes. The sources and tax effects of the differences are as follows: Year Ended December 31, 2022 December 31, 2021 Net income before income taxes $ 8,990 $ 12,503 Statutory income tax rate 21.0 % 21.0 % Computed provision for income taxes 1,888 2,626 State income tax expense 278 799 Permanent differences 435 694 Prior Year True Ups 150 (436) Changes in valuation allowance for deferred tax assets 17 (306) Provision for income taxes $ 2,768 $ 3,377 The significant components of the provision for income taxes for the years ended December 31, 2022 and 2021 are as follows: Year Ended December 31, 2022 December 31, 2021 Current taxes: Federal $ 614 $ (428) State 408 (79) Total current taxes 1,022 (507) Deferred taxes: Federal $ 1,660 $ 3,181 State 86 703 Total deferred taxes 1,746 3,884 Provision for income taxes $ 2,768 $ 3,377 Deferred Income Taxes Deferred income taxes are determined based on the temporary differences between the financial statement book basis and the tax basis of assets and liabilities using enacted tax rates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In making this determination, management assesses all available evidence, both positive and negative, available at the balance sheet date. This includes, but is not limited to, recent earnings, internally prepared income projections, and historical financial performance. The significant components of the Company’s deferred tax assets and liabilities are as follows: December 31, 2022 December 31, 2021 Deferred tax assets: Net operating losses - US $ — $ 508 State fixed asset and net operating losses 833 514 Goodwill 9,384 10,639 Allowance for doubtful accounts 2,200 1,828 Accrued compensation and other 1,071 970 Accrued phantom stock 672 434 Stock-based compensation 3,401 2,745 Capitalized costs 628 — Lease liability 180 179 Charitable contributions — 41 Other — 52 UNICAP 13 381 Total deferred tax assets $ 18,382 $ 18,291 Deferred tax liabilities: Right-of-use asset $ (180) $ (179) Property and equipment (15,057) (13,316) Total deferred liabilities $ (15,237) $ (13,495) Valuation allowance: Net deferred tax asset before valuation allowance $ 3,145 $ 4,796 Less: valuation allowance (26) (9) Net deferred tax asset $ 3,119 $ 4,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RSUs are used to purchase common shares at the prevailing market rate. The following reflects the earnings and share data used in the basic and diluted earnings per share computations: Year Ended December 31, 2022 2021 Numerator - basic and diluted: Net income attributable to shareholders $ 6,222 $ 9,126 Denominator: Basic weighted average number of common shares 38,655,403 39,491,117 Diluted weighted average number of shares 39,807,434 40,680,947 Basic earnings per share $ 0.16 $ 0.23 Diluted earnings per share $ 0.16 $ 0.22 Denominator calculation from basic to diluted: Basic weighted average number of common shares 38,655,403 39,491,117 Stock options and other dilutive securities 1,152,031 1,189,830 Diluted weighted average number of shares 39,807,434 40,680,947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Repurchase and Cancellation of Vested Shares In connection with the RSUs vested in January 2023, the Company repurchased 64,756 shares at fair value and used cash on hand to satisfy statutory tax withholding obligations. These shares were subsequently cancell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Orleans, Louis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Reporting Currency All values are in U.S. dollars ($ or "USD") unless specifically indicated otherwise.</t>
        </is>
      </c>
    </row>
    <row r="5">
      <c r="A5" s="4" t="inlineStr">
        <is>
          <t>Basis of Consolidation</t>
        </is>
      </c>
      <c r="B5" s="4" t="inlineStr">
        <is>
          <t>Basis of ConsolidationThese consolidated financial statements include the accounts of the Company and its wholly-owned subsidiaries. All intercompany transaction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Areas requiring the use of management estimates relate to revenue recognition, accounts receivable and the related allowance for doubtful accounts, income tax provisions, and fair value of financial instruments. Actual results could differ from these estimates.</t>
        </is>
      </c>
    </row>
    <row r="7">
      <c r="A7" s="4" t="inlineStr">
        <is>
          <t>Segment Reporting</t>
        </is>
      </c>
      <c r="B7" s="4" t="inlineStr">
        <is>
          <t>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based on ASC 280, Segment Reporting .</t>
        </is>
      </c>
    </row>
    <row r="8">
      <c r="A8" s="4" t="inlineStr">
        <is>
          <t>Cash and Cash Equivalents</t>
        </is>
      </c>
      <c r="B8" s="4" t="inlineStr">
        <is>
          <t>Cash and Cash EquivalentsCash and cash equivalents consist of cash and temporary investments with an original maturity of three months or less that are readily convertible to known amounts of cash that are subject to insignificant risk or change. At December 31, 2022 and 2021, the Company's cash was held primarily in checking and money market accounts.</t>
        </is>
      </c>
    </row>
    <row r="9">
      <c r="A9" s="4" t="inlineStr">
        <is>
          <t>Accounts Receivable and Allowance for Doubtful Accounts</t>
        </is>
      </c>
      <c r="B9" s="4" t="inlineStr">
        <is>
          <t>Accounts Receivable and Allowance for Doubtful Accounts Accounts receivable are regularly reviewed for collectability and an allowance is recorded to cover the estimated bad debts and billing modifications. The accounts receivable are presented on the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year ended December 31, 2022, the Company's evaluation takes into consideration such factors as historical bad debt and billing modification experience, national and local economic trends and conditions, industry and regulatory conditions, other collection indicators and information about disaggregated receivables. The complexity of many third-party billing arrangements, patient qualification for medical necessity of equipment and the uncertainty of reimbursement amounts for certain services from certain payors may result in adjustments to amounts originally recorded.</t>
        </is>
      </c>
    </row>
    <row r="10">
      <c r="A10" s="4" t="inlineStr">
        <is>
          <t>Inventory</t>
        </is>
      </c>
      <c r="B10" s="4" t="inlineStr">
        <is>
          <t>InventoryInventory represents non-serialized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Inventory is presented net of a reserve balance</t>
        </is>
      </c>
    </row>
    <row r="11">
      <c r="A11" s="4" t="inlineStr">
        <is>
          <t>Property and Equipment</t>
        </is>
      </c>
      <c r="B11" s="4" t="inlineStr">
        <is>
          <t>Property and EquipmentProperty and equipment is presented on the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t>
        </is>
      </c>
    </row>
    <row r="12">
      <c r="A12" s="4" t="inlineStr">
        <is>
          <t>Prepaid Expenses and Other Assets</t>
        </is>
      </c>
      <c r="B12" s="4" t="inlineStr">
        <is>
          <t>Prepaid Expenses and Other Assets Prepaid expenses and other current assets includes amounts due from Medicare Administrative Contractors ("MACs") as a result of successful appeals and prepaid expenses such as insurance and rent.</t>
        </is>
      </c>
    </row>
    <row r="13">
      <c r="A13" s="4" t="inlineStr">
        <is>
          <t>Equity Investments</t>
        </is>
      </c>
      <c r="B13" s="4" t="inlineStr">
        <is>
          <t xml:space="preserve">Equity Investments Equity investments on the Consolidated Balance Sheets are comprised of an investment accounted for under the equity method and equity investments without readily determinable fair values accounted for under the measurement alternative described in ASC 321-10-35-2. The Company's equity method investments include a 49% equity interest in Solvet Services, LLC, an entity which provides health care support services to state and federal governments.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solidated Balance Sheets with a n y subsequent adjustments made to the carrying amount of the investment for the Company’s proportionate share of income or loss. The Company has recognized its share of income or loss on the gain (loss) from equity method investments within non-operating expenses in the Consolidated Statements of Income. Equity method investments are evaluated for impairment whenever events or changes in circumstances indicate that the carrying value of the investments may exceed the fair value. No events or changes have occurred as of December 31, 2022 that would impair the carrying value of equity method investments. Other equity investments include an equity interest in VeruStat, Inc, a remote patient monitoring entity, and an equity interest in DMEscripts, LLC, an e-prescribing platform.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t>
        </is>
      </c>
    </row>
    <row r="14">
      <c r="A14" s="4" t="inlineStr">
        <is>
          <t>Debt Investment</t>
        </is>
      </c>
      <c r="B14" s="4" t="inlineStr">
        <is>
          <t>Debt InvestmentThe Company's debt investment is a variable rate secured convertible note issued by Healthcare DX, Inc. (d/b/a ModoHealth) on December 21, 2022, classified as an available-for-sale debt instrument. Accrued interest is due upon the 18 month maturity of the note and is included in the amortized cost basis at each reporting period.  At each financial statement date until a conversion event, the debt instrument is required to be remeasured at fair value. Changes in unrealized gains and losses are included in accumulated other comprehensive income, net of tax effect, until realized.</t>
        </is>
      </c>
    </row>
    <row r="15">
      <c r="A15" s="4" t="inlineStr">
        <is>
          <t>Comprehensive Income</t>
        </is>
      </c>
      <c r="B15" s="4" t="inlineStr">
        <is>
          <t>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solidated Balance Sheets as a component of shareholders' equity. As a result of the “backward tracing” prohibition in ASC 740, certain previously measured unrealized gains or losses have resulted in the existence of "dangling" amounts within other comprehensive income. The Company has elected the individual security approach to the release of these effects. Under the individual security approach, dangling amounts are tracked on a security-by-security basis and cleared out of the other comprehensive income balance upon sale of each individual security. During the year ended December 31, 2022, the underlying securities associated with a dangling balance were settled and the associated balances were recognized as a current tax expense.</t>
        </is>
      </c>
    </row>
    <row r="16">
      <c r="A16" s="4" t="inlineStr">
        <is>
          <t>Revenue Recognition</t>
        </is>
      </c>
      <c r="B16" s="4" t="inlineStr">
        <is>
          <t xml:space="preserve">Revenue Recognition Revenue from a customer consists of sales and rentals of home medical equipment and medical services. Patient revenues are billed to and collections received from Medicare, Medicaid, third-party insurers, co-insurance and patient-pay. Patient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FS program which is a payment model where services are unbundled and paid for separately. These services are paid based on a Medicare determined price that is publicly available on the website for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HME rentals, the Company recognizes revenue in accordance with FASB ASC 842, “Leases,” (Topic 842). For any HME sales and services, the Company recognizes revenue under FASB ASU 2014-09, “Revenue from Contracts with Customers,” (Topic 606) and related amendments. The Company recognizes equipment rental revenue over the non-cancelable lease term, which varies based on the type of equipment rental,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Revenues associated with external staffing services are accrued on an hourly basis and are recorded based on the determination of whether the Company is acting as a principal or an agent. In arrangements in which the Company manages customers' </t>
        </is>
      </c>
    </row>
    <row r="17">
      <c r="A17" s="4" t="inlineStr">
        <is>
          <t>Revenue Accounting under Topic 842</t>
        </is>
      </c>
      <c r="B17" s="4" t="inlineStr">
        <is>
          <t>Revenue Accounting under Topic 842 The Company leases HME such as non-invasive and invasive ventilators,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the Company recognizes rental revenue on operating leases on a straight-line basis over the contractual lease term which varies based on the type of equipment rental. The lease term begins on the date equipment is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t>
        </is>
      </c>
    </row>
    <row r="18">
      <c r="A18" s="4" t="inlineStr">
        <is>
          <t>Revenue Accounting under Topic 606</t>
        </is>
      </c>
      <c r="B18" s="4" t="inlineStr">
        <is>
          <t>Revenue Accounting under Topic 606 The Company sells H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tracing services, which revenues are recognized in the period in which the service has been provided. The transaction price on equipment sales, sleep studies, and contact tracing is the amount that the Company expects to receive in exchange for the goods and services provided. Due to the nature of the H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payment terms and conditions of customer contracts vary by customer type and the products and services offered. For staffing services, performance obligations in the staffing agreements are satisfied over time when the customer simultaneously receives and consumes the benefits provided. Accordingly, revenues from staffing services are recognized on an hourly basis as services are rendered by the job site employee in both principal and agent arrangements.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staffing services, or contact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December 31, 2022 or 2021.</t>
        </is>
      </c>
    </row>
    <row r="19">
      <c r="A19" s="4" t="inlineStr">
        <is>
          <t>Stock-Based Compensation</t>
        </is>
      </c>
      <c r="B19" s="4" t="inlineStr">
        <is>
          <t>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t>
        </is>
      </c>
    </row>
    <row r="20">
      <c r="A20" s="4" t="inlineStr">
        <is>
          <t>Interest Rate Swaps</t>
        </is>
      </c>
      <c r="B20" s="4" t="inlineStr">
        <is>
          <t>Interest Rate Swaps The Company utilized an interest rate swap contract to reduce exposure to fluctuations in variable interest rates for future interest payments on the 2019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solidated Balance Sheets. The Company recognized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solidated Balance Sheets. To the extent that interest rate swaps are determined to be ineffective, the Company would recognize the changes in the estimated fair value of swaps in interest and other non-operating expenses, net in its Consolidated Statements of Income.</t>
        </is>
      </c>
    </row>
    <row r="21">
      <c r="A21" s="4" t="inlineStr">
        <is>
          <t>Income Taxes</t>
        </is>
      </c>
      <c r="B21" s="4" t="inlineStr">
        <is>
          <t>Income Taxes The Company is subject to income taxes in numerous 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or pay taxes to the relevant tax authority. Where the final determination of tax assets and liabilities is different from the amounts that were initially recorded, such differences will impact the current and deferred income taxes provision in the period in which such determination is made. Changes in tax law or changes in the way tax law is interpreted may also impact the Company’s effective tax rate as well as its business and operations.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At each reporting period end, deferred tax assets are evaluated for recoverability based on whether it is more likely than not that sufficient taxable earnings will be available to allow all or part of the asset to be recovered. See Note 10 for details on income taxes recognized.</t>
        </is>
      </c>
    </row>
    <row r="22">
      <c r="A22" s="4" t="inlineStr">
        <is>
          <t>Impairment of Long-Lived Assets</t>
        </is>
      </c>
      <c r="B22" s="4" t="inlineStr">
        <is>
          <t>Impairment of Long-Lived Asset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years ended December 31, 2022 and 2021.</t>
        </is>
      </c>
    </row>
    <row r="23">
      <c r="A23" s="4" t="inlineStr">
        <is>
          <t>Net Income per Share Attributable to Common Stockholders</t>
        </is>
      </c>
      <c r="B23" s="4" t="inlineStr">
        <is>
          <t>Net Income per Share Attributable to Common Stockholders Basic net income per common share is computed based on the weighted average number of shares of common stock outstanding during the period. Diluted net income per common share is computed based on the weighted average number of shares of common stock plus the effect of dilutive stock-based awards outstanding during the period using the treasury stock method. Dilutive stock-based awards include outstanding common stock options and time-based RSUs. See Note 11 for earnings per share computations.</t>
        </is>
      </c>
    </row>
    <row r="24">
      <c r="A24" s="4" t="inlineStr">
        <is>
          <t>Recently Adopted Accounting Pronouncements and Recently Issued Accounting Pronouncements</t>
        </is>
      </c>
      <c r="B24" s="4" t="inlineStr">
        <is>
          <t>Recently Adopted Accounting Pronounc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mpany’s consolidated financial statements. On January 1, 2021, the Company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solidated financial statements. On January 1, 2023, the Company adopted ASU 2016-13, Financial Instruments - Credit Losses: Measurement of Credit Losses on Financial Instrumen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for credit losses on receivables within the scope of the standard due to the prescribed measurement principles, the Company does not expect the impact of the adoption on the consolidated financials statements to be material.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standard became effective for annual periods beginning after December 15, 2021 and the Company has satisfied the disclosure related requirements in the footnotes of these consolidated financial statements for the year ended December 31, 2022.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March 2020, the FASB issued ASU No. 2020-04, Reference Rate Reform (Topic 848),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eld-to-maturity securities. The expedients and exceptions provided by the amendments a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During the year ended December 31, 2022, the Company terminated its 2019 Term Note (as defined below) that references LIBOR in connection with the refinancing of its credit facilities. Accordingly, the Company no longer expects to be impacted by the pronouncement. In September 2022, the FASB issued ASU No. 2022-04, Liabilities — Supplier Finance Programs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amendments in this update are effective for fiscal years beginning after December 15, 2022, including interim periods within those fiscal years, except for the amendment on rollforward information, which is effective for fiscal years beginning after December 15, 2023. The Company does not expect the update to affect the recognition, measurement, or financial statement presentation of supplier finance program obligations, but is evaluating the impact of the update on related disclosure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Cash and cash equivalents consist of the following at December 31, 2022 and 2021: December 31, 2022 December 31, 2021 Cash $ 5,910 $ 11,952 Money market accounts 11,004 16,456 Total cash and cash equivalents $ 16,914 $ 28,408 </t>
        </is>
      </c>
    </row>
    <row r="5">
      <c r="A5" s="4" t="inlineStr">
        <is>
          <t>Schedule of Allowance for Doubtful Accounts</t>
        </is>
      </c>
      <c r="B5" s="4" t="inlineStr">
        <is>
          <t xml:space="preserve">The estimates and charge-offs for the allowance for doubtful accounts for each reporting period were as follows: December 31, 2022 December 31, 2021 Balance, beginning of year $ 7,031 $ 9,013 Provision for uncollectible accounts 10,011 6,895 Amounts written off (8,559) (8,877) Balance, end of period $ 8,483 $ 7,031 </t>
        </is>
      </c>
    </row>
    <row r="6">
      <c r="A6" s="4" t="inlineStr">
        <is>
          <t>Schedules of Revenue by Customer</t>
        </is>
      </c>
      <c r="B6" s="4" t="inlineStr">
        <is>
          <t>Revenues from Medicare and Medicaid as percentages of the Company's traditional revenue streams, excluding COVID-19 response sales and services, for the years ended December 31, 2022 and 2021 were as follows: Year Ended December 31, 2022 2021 Medicare revenues 47 % 55 % Medicaid revenues 9 % 9 % Total Medicare and Medicaid revenues 56 % 64 %</t>
        </is>
      </c>
    </row>
    <row r="7">
      <c r="A7" s="4" t="inlineStr">
        <is>
          <t>Schedule of Estimated Useful Lives</t>
        </is>
      </c>
      <c r="B7"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s 15 - 39 Years Land Indefinite Life The following table details the Company’s fixed assets: December 31, 2022 December 31, 2021 Medical equipment $ 93,893 $ 76,864 Furniture and equipment 2,792 2,521 Land 2,566 2,566 Buildings 7,737 7,682 Leasehold improvements 296 296 Vehicles 1,052 972 Less: Accumulated depreciation (39,899) (28,055) Property and equipment, net of accumulated depreciation and amortization $ 68,437 $ 62,846 </t>
        </is>
      </c>
    </row>
    <row r="8">
      <c r="A8" s="4" t="inlineStr">
        <is>
          <t>Schedule of Equity Method Investments</t>
        </is>
      </c>
      <c r="B8" s="4" t="inlineStr">
        <is>
          <t xml:space="preserve">The following table details the Company’s equity investments: December 31, 2022 December 31, 2021 Equity method investments $ 816 $ 959 Other equity investments 1,339 1,198 Balance, end of period $ 2,155 $ 2,157 </t>
        </is>
      </c>
    </row>
    <row r="9">
      <c r="A9" s="4" t="inlineStr">
        <is>
          <t>Schedule of Revenue by Source</t>
        </is>
      </c>
      <c r="B9" s="4" t="inlineStr">
        <is>
          <t xml:space="preserve">The revenues from each major source are summarized in the following table: Year Ended December 31, 2022 2021 Revenue from rentals under Topic 842 Ventilator rentals, non-invasive and invasive $ 92,710 $ 83,849 Other durable medical equipment rentals 21,446 13,843 Revenue from sales and services under Topic 606 Equipment and supply sales 13,927 8,765 COVID-19 response sales and services 2,278 8,558 Service revenues 8,471 2,047 Total revenues $ 138,832 $ 117,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s 15 - 39 Years Land Indefinite Life The following table details the Company’s fixed assets: December 31, 2022 December 31, 2021 Medical equipment $ 93,893 $ 76,864 Furniture and equipment 2,792 2,521 Land 2,566 2,566 Buildings 7,737 7,682 Leasehold improvements 296 296 Vehicles 1,052 972 Less: Accumulated depreciation (39,899) (28,055) Property and equipment, net of accumulated depreciation and amortization $ 68,437 $ 62,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Current Liabilities</t>
        </is>
      </c>
      <c r="B4" s="4" t="inlineStr">
        <is>
          <t xml:space="preserve">The Company’s short-term accrued liabilities are included within current liabilities and consist of the following: December 31, 2022 December 31, 2021 Accrued trade payables $ 2,254 $ 2,011 Accrued commissions payable 608 452 Accrued bonuses payable 3,708 3,405 Accrued vacation and payroll 1,484 1,226 Current portion of phantom share liability 1,704 1,118 Accrued other liabilities 1,334 663 Total accrued liabilities $ 11,092 $ 8,8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and Lease Liabilities (Tables)</t>
        </is>
      </c>
      <c r="B1" s="2" t="inlineStr">
        <is>
          <t>12 Months Ended</t>
        </is>
      </c>
    </row>
    <row r="2">
      <c r="B2" s="2" t="inlineStr">
        <is>
          <t>Dec. 31, 2022</t>
        </is>
      </c>
    </row>
    <row r="3">
      <c r="A3" s="3" t="inlineStr">
        <is>
          <t>Debt And Leases [Abstract]</t>
        </is>
      </c>
      <c r="B3" s="4" t="inlineStr">
        <is>
          <t xml:space="preserve"> </t>
        </is>
      </c>
    </row>
    <row r="4">
      <c r="A4" s="4" t="inlineStr">
        <is>
          <t>Schedule of Notes Payable</t>
        </is>
      </c>
      <c r="B4" s="4" t="inlineStr">
        <is>
          <t xml:space="preserve">Current and long-term balances associated with the Company's borrowings at each balance sheet date are as follows: December 31, 2022 December 31, 2021 Notes payable $ — $ 5,786 Less: Current portion of notes payable — (1,480) Net long-term notes payable $ — $ 4,306 </t>
        </is>
      </c>
    </row>
    <row r="5">
      <c r="A5" s="4" t="inlineStr">
        <is>
          <t>Schedule of Lease Liabilities</t>
        </is>
      </c>
      <c r="B5" s="4" t="inlineStr">
        <is>
          <t xml:space="preserve">The Company has recognized finance lease liabilities for medical equipment and operating leases for land and buildings that have terms greater than twelve months, as follows: December 31, 2022 December 31, 2021 Lease liabilities $ 694 $ 732 Less: Current portion of lease liabilities (495) (464) Net long-term lease liabilities $ 199 $ 268 </t>
        </is>
      </c>
    </row>
    <row r="6">
      <c r="A6" s="4" t="inlineStr">
        <is>
          <t>Schedule of Operating Lease Liabilities</t>
        </is>
      </c>
      <c r="B6" s="4" t="inlineStr">
        <is>
          <t xml:space="preserve">Future minimum principal and interest payments for operating lease liabilities required over the next five years as of December 31, 2022, as follows: Principal Payments Interest Payments 2023 $ 495 $ 25 2024 126 8 2025 73 2 2026 — — 2027 — — Thereafter — — Total $ 694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December 31, 2022 and December 31, 2021: At December 31, 2022 (In thousands) Level 1 Level 2 Level 3 Total Recurring Fair Value Measurements: Money market mutual funds $ 11,005 $ — $ — $ 11,005 Available for sale debt instrument — — 2,000 2,000 Total $ 11,005 $ — $ 2,000 $ 13,005 At December 31, 2021 (In thousands) Level 1 Level 2 Level 3 Total Recurring Fair Value Measurements: Money market mutual funds $ 16,456 $ — $ — $ 16,456 Interest rate swap — (200) — (200) Total $ 16,456 $ (200) $ — $ 16,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for the years ended December 31, 2022 and 2021: Year Ended December 31, 2022 2021 Stock-based compensation - options $ 3,094 $ 4,197 Stock-based compensation - restricted stock units 2,108 953 Total $ 5,202 $ 5,150 Year Ended December 31, 2022 2021 Selling, general and administrative $ 2,316 $ 2,614 </t>
        </is>
      </c>
    </row>
    <row r="5">
      <c r="A5" s="4" t="inlineStr">
        <is>
          <t>Schedule of Option Activity</t>
        </is>
      </c>
      <c r="B5" s="4" t="inlineStr">
        <is>
          <t>The following table summarizes stock option activity for the years ended December 31, 2022 and 2021: Number of options Weighted average exercise price (1) Weighted average remaining contractual life Aggregate intrinsic value (2) Balance December 31, 2020 3,057 $ 4.37 7.9 years $ 10,362 Issued 879 8.44 Exercised (28) 3.87 Expired / Forfeited (86) 8.32 Balance December 31, 2021 3,822 $ 5.22 7.4 years $ 3,722 Issued 764 5.29 Exercised (83) 3.55 Expired / Forfeited (6) 5.21 Balance December 31, 2022 4,497 $ 5.26 6.9 years $ 11,356 (1) For presentation purposes, stock options issued with a Canadian dollar denominated exercise price have been translated to USD based on the prevailing exchange rate on the date of grant. (2) The aggregate intrinsic value of options outstanding represents the difference between the exercise price of the option and the closing stock price of our common stock on the last trading day of the period.</t>
        </is>
      </c>
    </row>
    <row r="6">
      <c r="A6" s="4" t="inlineStr">
        <is>
          <t>Schedule of Stock Options, Valuation Assumptions</t>
        </is>
      </c>
      <c r="B6" s="4" t="inlineStr">
        <is>
          <t>The fair value of the stock options has been charged to the Consolidated Statements of Income and credited to additional paid-in capital over the vesting period, using the Black-Scholes option pricing model calculated using the following assumptions for issuances during the years ended December 31, 2022 and 2021: 2022 2021 Exercise price $5.21 - $6.34 $5.80 - $9.70 Risk-free interest rate 1.41% - 2.77% 0.60% - 1.54% Expected volatility 57.6% - 58.0% 59.5% - 67.6% Expected term (in years) 5.49 - 5.58 5.65 - 5.76 Expected dividend yield Nil Nil Fair value on date of grant $2.74 - $3.42 $3.35 - $5.57</t>
        </is>
      </c>
    </row>
    <row r="7">
      <c r="A7" s="4" t="inlineStr">
        <is>
          <t>Schedule of Restricted Stock Units</t>
        </is>
      </c>
      <c r="B7" s="4" t="inlineStr">
        <is>
          <t>The following table summarizes restricted stock unit activity for the years ended December 31, 2022 and 2021: Number of RSUs (000's) Weighted average grant price Weighted average remaining contractual life Aggregate intrinsic value (1) Balance December 31, 2020 684 $ 3.04 0.22 years $ 5,308 Issued 145 7.34 Vested (609) 2.76 Expired / Forfeited (14) 6.91 Balance December 31, 2021 206 $ 6.61 0.68 years $ 1,074 Issued 581 5.44 Vested (149) 6.27 Expired / Forfeited (9) 6.45 Balance December 31, 2022 629 $ 5.62 0.88 years $ 4,755 (1) The aggregate intrinsic value of time-based RSUs outstanding was based on our closing stock price on the last trading day of the period.</t>
        </is>
      </c>
    </row>
    <row r="8">
      <c r="A8" s="4" t="inlineStr">
        <is>
          <t>Schedule of Phantom Share Units</t>
        </is>
      </c>
      <c r="B8" s="4" t="inlineStr">
        <is>
          <t>The following table summarizes phantom share unit activity for the years ended December 31, 2022 and 2021: Number of phantom share units (000's) Value of share equivalents (1) Balance December 31, 2020 985 $ 7,644 Issued 394 3,771 Vested (656) (6,282) Expired / Forfeited (150) (783) Balance December 31, 2021 573 2,991 Issued 256 1,320 Vested (263) (1,383) Expired / Forfeited (53) (401) Balance December 31, 2022 513 3,878 (1) The value of outstanding share equivalents at the beginning of the period is based on the market price of the Company’s stock at that time; the value of issued share equivalents is based on the market price of the Company’s stock at issuance; the value of vested share equivalents is based on the cash paid at the time of vesting; and the values of expired/forfeited share equivalents and outstanding share equivalents at the end of the period are based on the market price of the Company's stock at the end of the period. The market price of the Company's stock was $7.56 and $5.22 on December 31,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The provision for income taxes differs from the amount computed by applying the statutory federal income tax rate to income before the provision for income taxes. The sources and tax effects of the differences are as follows: Year Ended December 31, 2022 December 31, 2021 Net income before income taxes $ 8,990 $ 12,503 Statutory income tax rate 21.0 % 21.0 % Computed provision for income taxes 1,888 2,626 State income tax expense 278 799 Permanent differences 435 694 Prior Year True Ups 150 (436) Changes in valuation allowance for deferred tax assets 17 (306) Provision for income taxes $ 2,768 $ 3,377 </t>
        </is>
      </c>
    </row>
    <row r="5">
      <c r="A5" s="4" t="inlineStr">
        <is>
          <t>Schedule of Components of Income Tax Expense (Benefit)</t>
        </is>
      </c>
      <c r="B5" s="4" t="inlineStr">
        <is>
          <t xml:space="preserve">The significant components of the provision for income taxes for the years ended December 31, 2022 and 2021 are as follows: Year Ended December 31, 2022 December 31, 2021 Current taxes: Federal $ 614 $ (428) State 408 (79) Total current taxes 1,022 (507) Deferred taxes: Federal $ 1,660 $ 3,181 State 86 703 Total deferred taxes 1,746 3,884 Provision for income taxes $ 2,768 $ 3,377 </t>
        </is>
      </c>
    </row>
    <row r="6">
      <c r="A6" s="4" t="inlineStr">
        <is>
          <t>Schedule of Deferred Tax Assets and Liabilities</t>
        </is>
      </c>
      <c r="B6" s="4" t="inlineStr">
        <is>
          <t xml:space="preserve">The significant components of the Company’s deferred tax assets and liabilities are as follows: December 31, 2022 December 31, 2021 Deferred tax assets: Net operating losses - US $ — $ 508 State fixed asset and net operating losses 833 514 Goodwill 9,384 10,639 Allowance for doubtful accounts 2,200 1,828 Accrued compensation and other 1,071 970 Accrued phantom stock 672 434 Stock-based compensation 3,401 2,745 Capitalized costs 628 — Lease liability 180 179 Charitable contributions — 41 Other — 52 UNICAP 13 381 Total deferred tax assets $ 18,382 $ 18,291 Deferred tax liabilities: Right-of-use asset $ (180) $ (179) Property and equipment (15,057) (13,316) Total deferred liabilities $ (15,237) $ (13,495) Valuation allowance: Net deferred tax asset before valuation allowance $ 3,145 $ 4,796 Less: valuation allowance (26) (9) Net deferred tax asset $ 3,119 $ 4,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reflects the earnings and share data used in the basic and diluted earnings per share computations: Year Ended December 31, 2022 2021 Numerator - basic and diluted: Net income attributable to shareholders $ 6,222 $ 9,126 Denominator: Basic weighted average number of common shares 38,655,403 39,491,117 Diluted weighted average number of shares 39,807,434 40,680,947 Basic earnings per share $ 0.16 $ 0.23 Diluted earnings per share $ 0.16 $ 0.22 Denominator calculation from basic to diluted: Basic weighted average number of common shares 38,655,403 39,491,117 Stock options and other dilutive securities 1,152,031 1,189,830 Diluted weighted average number of shares 39,807,434 40,680,947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Business and Operations (Details)</t>
        </is>
      </c>
      <c r="B1" s="2" t="inlineStr">
        <is>
          <t>Dec. 31, 2022 state</t>
        </is>
      </c>
    </row>
    <row r="2">
      <c r="A2" s="3" t="inlineStr">
        <is>
          <t>Organization, Consolidation and Presentation of Financial Statements [Abstract]</t>
        </is>
      </c>
      <c r="B2" s="4" t="inlineStr">
        <is>
          <t xml:space="preserve"> </t>
        </is>
      </c>
    </row>
    <row r="3">
      <c r="A3" s="4" t="inlineStr">
        <is>
          <t>Number of states in which entity provides DME and health care solutions</t>
        </is>
      </c>
      <c r="B3" s="6"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914</v>
      </c>
      <c r="C3" s="5" t="n">
        <v>28408</v>
      </c>
    </row>
    <row r="4">
      <c r="A4" s="4" t="inlineStr">
        <is>
          <t>Accounts receivable, net of allowance for doubtful accounts of $8,483 and $7,031 at December 31, 2022 and December 31, 2021, respectively</t>
        </is>
      </c>
      <c r="B4" s="6" t="n">
        <v>15379</v>
      </c>
      <c r="C4" s="6" t="n">
        <v>12823</v>
      </c>
    </row>
    <row r="5">
      <c r="A5" s="4" t="inlineStr">
        <is>
          <t>Inventory, net of inventory reserve of $— and $1,418 at December 31, 2022 and December 31, 2021, respectively</t>
        </is>
      </c>
      <c r="B5" s="6" t="n">
        <v>3574</v>
      </c>
      <c r="C5" s="6" t="n">
        <v>2457</v>
      </c>
    </row>
    <row r="6">
      <c r="A6" s="4" t="inlineStr">
        <is>
          <t>Income tax receivable</t>
        </is>
      </c>
      <c r="B6" s="6" t="n">
        <v>26</v>
      </c>
      <c r="C6" s="6" t="n">
        <v>1893</v>
      </c>
    </row>
    <row r="7">
      <c r="A7" s="4" t="inlineStr">
        <is>
          <t>Prepaid expenses and other assets</t>
        </is>
      </c>
      <c r="B7" s="6" t="n">
        <v>3849</v>
      </c>
      <c r="C7" s="6" t="n">
        <v>1729</v>
      </c>
    </row>
    <row r="8">
      <c r="A8" s="4" t="inlineStr">
        <is>
          <t>Total current assets</t>
        </is>
      </c>
      <c r="B8" s="6" t="n">
        <v>39742</v>
      </c>
      <c r="C8" s="6" t="n">
        <v>47310</v>
      </c>
    </row>
    <row r="9">
      <c r="A9" s="3" t="inlineStr">
        <is>
          <t>Long-term assets</t>
        </is>
      </c>
      <c r="B9" s="4" t="inlineStr">
        <is>
          <t xml:space="preserve"> </t>
        </is>
      </c>
      <c r="C9" s="4" t="inlineStr">
        <is>
          <t xml:space="preserve"> </t>
        </is>
      </c>
    </row>
    <row r="10">
      <c r="A10" s="4" t="inlineStr">
        <is>
          <t>Property and equipment, net</t>
        </is>
      </c>
      <c r="B10" s="6" t="n">
        <v>68437</v>
      </c>
      <c r="C10" s="6" t="n">
        <v>62846</v>
      </c>
    </row>
    <row r="11">
      <c r="A11" s="4" t="inlineStr">
        <is>
          <t>Equity investments</t>
        </is>
      </c>
      <c r="B11" s="6" t="n">
        <v>2155</v>
      </c>
      <c r="C11" s="6" t="n">
        <v>2157</v>
      </c>
    </row>
    <row r="12">
      <c r="A12" s="4" t="inlineStr">
        <is>
          <t>Debt investment</t>
        </is>
      </c>
      <c r="B12" s="6" t="n">
        <v>2000</v>
      </c>
      <c r="C12" s="6" t="n">
        <v>0</v>
      </c>
    </row>
    <row r="13">
      <c r="A13" s="4" t="inlineStr">
        <is>
          <t>Deferred tax asset</t>
        </is>
      </c>
      <c r="B13" s="6" t="n">
        <v>3119</v>
      </c>
      <c r="C13" s="6" t="n">
        <v>4787</v>
      </c>
    </row>
    <row r="14">
      <c r="A14" s="4" t="inlineStr">
        <is>
          <t>Other long-term assets</t>
        </is>
      </c>
      <c r="B14" s="6" t="n">
        <v>1590</v>
      </c>
      <c r="C14" s="6" t="n">
        <v>862</v>
      </c>
    </row>
    <row r="15">
      <c r="A15" s="4" t="inlineStr">
        <is>
          <t>Total long-term assets</t>
        </is>
      </c>
      <c r="B15" s="6" t="n">
        <v>77301</v>
      </c>
      <c r="C15" s="6" t="n">
        <v>70652</v>
      </c>
    </row>
    <row r="16">
      <c r="A16" s="4" t="inlineStr">
        <is>
          <t>TOTAL ASSETS</t>
        </is>
      </c>
      <c r="B16" s="6" t="n">
        <v>117043</v>
      </c>
      <c r="C16" s="6" t="n">
        <v>117962</v>
      </c>
    </row>
    <row r="17">
      <c r="A17" s="3" t="inlineStr">
        <is>
          <t>Current liabilities</t>
        </is>
      </c>
      <c r="B17" s="4" t="inlineStr">
        <is>
          <t xml:space="preserve"> </t>
        </is>
      </c>
      <c r="C17" s="4" t="inlineStr">
        <is>
          <t xml:space="preserve"> </t>
        </is>
      </c>
    </row>
    <row r="18">
      <c r="A18" s="4" t="inlineStr">
        <is>
          <t>Trade payables</t>
        </is>
      </c>
      <c r="B18" s="6" t="n">
        <v>2650</v>
      </c>
      <c r="C18" s="6" t="n">
        <v>3239</v>
      </c>
    </row>
    <row r="19">
      <c r="A19" s="4" t="inlineStr">
        <is>
          <t>Deferred revenue</t>
        </is>
      </c>
      <c r="B19" s="6" t="n">
        <v>4624</v>
      </c>
      <c r="C19" s="6" t="n">
        <v>3753</v>
      </c>
    </row>
    <row r="20">
      <c r="A20" s="4" t="inlineStr">
        <is>
          <t>Accrued liabilities</t>
        </is>
      </c>
      <c r="B20" s="6" t="n">
        <v>11092</v>
      </c>
      <c r="C20" s="6" t="n">
        <v>8875</v>
      </c>
    </row>
    <row r="21">
      <c r="A21" s="4" t="inlineStr">
        <is>
          <t>Current portion of lease liabilities</t>
        </is>
      </c>
      <c r="B21" s="6" t="n">
        <v>495</v>
      </c>
      <c r="C21" s="6" t="n">
        <v>464</v>
      </c>
    </row>
    <row r="22">
      <c r="A22" s="4" t="inlineStr">
        <is>
          <t>Current portion of long-term debt</t>
        </is>
      </c>
      <c r="B22" s="6" t="n">
        <v>0</v>
      </c>
      <c r="C22" s="6" t="n">
        <v>1480</v>
      </c>
    </row>
    <row r="23">
      <c r="A23" s="4" t="inlineStr">
        <is>
          <t>Total current liabilities</t>
        </is>
      </c>
      <c r="B23" s="6" t="n">
        <v>18861</v>
      </c>
      <c r="C23" s="6" t="n">
        <v>17811</v>
      </c>
    </row>
    <row r="24">
      <c r="A24" s="3" t="inlineStr">
        <is>
          <t>Long-term liabilities</t>
        </is>
      </c>
      <c r="B24" s="4" t="inlineStr">
        <is>
          <t xml:space="preserve"> </t>
        </is>
      </c>
      <c r="C24" s="4" t="inlineStr">
        <is>
          <t xml:space="preserve"> </t>
        </is>
      </c>
    </row>
    <row r="25">
      <c r="A25" s="4" t="inlineStr">
        <is>
          <t>Accrued liabilities</t>
        </is>
      </c>
      <c r="B25" s="6" t="n">
        <v>889</v>
      </c>
      <c r="C25" s="6" t="n">
        <v>757</v>
      </c>
    </row>
    <row r="26">
      <c r="A26" s="4" t="inlineStr">
        <is>
          <t>Long-term lease liabilities</t>
        </is>
      </c>
      <c r="B26" s="6" t="n">
        <v>199</v>
      </c>
      <c r="C26" s="6" t="n">
        <v>268</v>
      </c>
    </row>
    <row r="27">
      <c r="A27" s="4" t="inlineStr">
        <is>
          <t>Long-term debt</t>
        </is>
      </c>
      <c r="B27" s="6" t="n">
        <v>0</v>
      </c>
      <c r="C27" s="6" t="n">
        <v>4306</v>
      </c>
    </row>
    <row r="28">
      <c r="A28" s="4" t="inlineStr">
        <is>
          <t>Total long-term liabilities</t>
        </is>
      </c>
      <c r="B28" s="6" t="n">
        <v>1088</v>
      </c>
      <c r="C28" s="6" t="n">
        <v>5331</v>
      </c>
    </row>
    <row r="29">
      <c r="A29" s="4" t="inlineStr">
        <is>
          <t>TOTAL LIABILITIES</t>
        </is>
      </c>
      <c r="B29" s="6" t="n">
        <v>19949</v>
      </c>
      <c r="C29" s="6" t="n">
        <v>23142</v>
      </c>
    </row>
    <row r="30">
      <c r="A30" s="4" t="inlineStr">
        <is>
          <t>Commitments and Contingencies</t>
        </is>
      </c>
      <c r="B30" s="6" t="n">
        <v>0</v>
      </c>
      <c r="C30" s="6" t="n">
        <v>0</v>
      </c>
    </row>
    <row r="31">
      <c r="A31" s="3" t="inlineStr">
        <is>
          <t>SHAREHOLDERS' EQUITY</t>
        </is>
      </c>
      <c r="B31" s="4" t="inlineStr">
        <is>
          <t xml:space="preserve"> </t>
        </is>
      </c>
      <c r="C31" s="4" t="inlineStr">
        <is>
          <t xml:space="preserve"> </t>
        </is>
      </c>
    </row>
    <row r="32">
      <c r="A32" s="4" t="inlineStr">
        <is>
          <t>Common stock - No par value: unlimited authorized; 38,049,739 and 39,640,388 issued and outstanding as of December 31, 2022 and December 31, 2021, respectively</t>
        </is>
      </c>
      <c r="B32" s="6" t="n">
        <v>15123</v>
      </c>
      <c r="C32" s="6" t="n">
        <v>14014</v>
      </c>
    </row>
    <row r="33">
      <c r="A33" s="4" t="inlineStr">
        <is>
          <t>Additional paid-in capital</t>
        </is>
      </c>
      <c r="B33" s="6" t="n">
        <v>12125</v>
      </c>
      <c r="C33" s="6" t="n">
        <v>7749</v>
      </c>
    </row>
    <row r="34">
      <c r="A34" s="4" t="inlineStr">
        <is>
          <t>Accumulated other comprehensive loss</t>
        </is>
      </c>
      <c r="B34" s="6" t="n">
        <v>0</v>
      </c>
      <c r="C34" s="6" t="n">
        <v>-278</v>
      </c>
    </row>
    <row r="35">
      <c r="A35" s="4" t="inlineStr">
        <is>
          <t>Retained earnings</t>
        </is>
      </c>
      <c r="B35" s="6" t="n">
        <v>69846</v>
      </c>
      <c r="C35" s="6" t="n">
        <v>73335</v>
      </c>
    </row>
    <row r="36">
      <c r="A36" s="4" t="inlineStr">
        <is>
          <t>TOTAL SHAREHOLDERS' EQUITY</t>
        </is>
      </c>
      <c r="B36" s="6" t="n">
        <v>97094</v>
      </c>
      <c r="C36" s="6" t="n">
        <v>94820</v>
      </c>
    </row>
    <row r="37">
      <c r="A37" s="4" t="inlineStr">
        <is>
          <t>TOTAL LIABILITIES AND SHAREHOLDERS' EQUITY</t>
        </is>
      </c>
      <c r="B37" s="5" t="n">
        <v>117043</v>
      </c>
      <c r="C37" s="5" t="n">
        <v>117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5910</v>
      </c>
      <c r="C3" s="5" t="n">
        <v>11952</v>
      </c>
    </row>
    <row r="4">
      <c r="A4" s="4" t="inlineStr">
        <is>
          <t>Money market accounts</t>
        </is>
      </c>
      <c r="B4" s="6" t="n">
        <v>11004</v>
      </c>
      <c r="C4" s="6" t="n">
        <v>16456</v>
      </c>
    </row>
    <row r="5">
      <c r="A5" s="4" t="inlineStr">
        <is>
          <t>Cash and cash equivalents</t>
        </is>
      </c>
      <c r="B5" s="5" t="n">
        <v>16914</v>
      </c>
      <c r="C5" s="5" t="n">
        <v>284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2</t>
        </is>
      </c>
      <c r="C2" s="2" t="inlineStr">
        <is>
          <t>Dec. 31, 2021</t>
        </is>
      </c>
    </row>
    <row r="3">
      <c r="A3" s="3" t="inlineStr">
        <is>
          <t>Allowance for Doubtful Accounts</t>
        </is>
      </c>
      <c r="B3" s="4" t="inlineStr">
        <is>
          <t xml:space="preserve"> </t>
        </is>
      </c>
      <c r="C3" s="4" t="inlineStr">
        <is>
          <t xml:space="preserve"> </t>
        </is>
      </c>
    </row>
    <row r="4">
      <c r="A4" s="4" t="inlineStr">
        <is>
          <t>Balance, beginning of year</t>
        </is>
      </c>
      <c r="B4" s="5" t="n">
        <v>7031</v>
      </c>
      <c r="C4" s="5" t="n">
        <v>9013</v>
      </c>
    </row>
    <row r="5">
      <c r="A5" s="4" t="inlineStr">
        <is>
          <t>Provision for uncollectible accounts</t>
        </is>
      </c>
      <c r="B5" s="6" t="n">
        <v>10011</v>
      </c>
      <c r="C5" s="6" t="n">
        <v>6895</v>
      </c>
    </row>
    <row r="6">
      <c r="A6" s="4" t="inlineStr">
        <is>
          <t>Amounts written off</t>
        </is>
      </c>
      <c r="B6" s="6" t="n">
        <v>-8559</v>
      </c>
      <c r="C6" s="6" t="n">
        <v>-8877</v>
      </c>
    </row>
    <row r="7">
      <c r="A7" s="4" t="inlineStr">
        <is>
          <t>Balance, end of period</t>
        </is>
      </c>
      <c r="B7" s="5" t="n">
        <v>8483</v>
      </c>
      <c r="C7" s="5" t="n">
        <v>70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s of Revenue by Customer (Details) - Customer Concentration</t>
        </is>
      </c>
      <c r="B1" s="2" t="inlineStr">
        <is>
          <t>12 Months Ended</t>
        </is>
      </c>
    </row>
    <row r="2">
      <c r="B2" s="2" t="inlineStr">
        <is>
          <t>Dec. 31, 2022</t>
        </is>
      </c>
      <c r="C2" s="2" t="inlineStr">
        <is>
          <t>Dec. 31, 2021</t>
        </is>
      </c>
    </row>
    <row r="3">
      <c r="A3" s="4" t="inlineStr">
        <is>
          <t>Medicare and Medicaid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48</v>
      </c>
      <c r="C5" s="8" t="n">
        <v>0.44</v>
      </c>
    </row>
    <row r="6">
      <c r="A6" s="4" t="inlineStr">
        <is>
          <t>Medicare and Medicaid |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5600000000000001</v>
      </c>
      <c r="C8" s="8" t="n">
        <v>0.64</v>
      </c>
    </row>
    <row r="9">
      <c r="A9" s="4" t="inlineStr">
        <is>
          <t>Medicare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38</v>
      </c>
      <c r="C11" s="4" t="inlineStr">
        <is>
          <t xml:space="preserve"> </t>
        </is>
      </c>
    </row>
    <row r="12">
      <c r="A12" s="4" t="inlineStr">
        <is>
          <t>Medicare | Revenu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47</v>
      </c>
      <c r="C14" s="8" t="n">
        <v>0.55</v>
      </c>
    </row>
    <row r="15">
      <c r="A15" s="4" t="inlineStr">
        <is>
          <t>Medicaid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1</v>
      </c>
      <c r="C17" s="4" t="inlineStr">
        <is>
          <t xml:space="preserve"> </t>
        </is>
      </c>
    </row>
    <row r="18">
      <c r="A18" s="4" t="inlineStr">
        <is>
          <t>Medicaid | Revenu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8" t="n">
        <v>0.09</v>
      </c>
      <c r="C20" s="8" t="n">
        <v>0.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s)</t>
        </is>
      </c>
      <c r="B1" s="2" t="inlineStr">
        <is>
          <t>12 Months Ended</t>
        </is>
      </c>
    </row>
    <row r="2">
      <c r="B2" s="2" t="inlineStr">
        <is>
          <t>Dec. 31, 2022</t>
        </is>
      </c>
    </row>
    <row r="3">
      <c r="A3" s="4" t="inlineStr">
        <is>
          <t>Medical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1 year</t>
        </is>
      </c>
    </row>
    <row r="6">
      <c r="A6" s="4" t="inlineStr">
        <is>
          <t>Medical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10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Office Furniture &amp; Fixture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Office Furniture &amp; Fixture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Buildings | Minimum</t>
        </is>
      </c>
      <c r="B21" s="4" t="inlineStr">
        <is>
          <t xml:space="preserve"> </t>
        </is>
      </c>
    </row>
    <row r="22">
      <c r="A22" s="3" t="inlineStr">
        <is>
          <t>Property, Plant and Equipment [Line Items]</t>
        </is>
      </c>
      <c r="B22" s="4" t="inlineStr">
        <is>
          <t xml:space="preserve"> </t>
        </is>
      </c>
    </row>
    <row r="23">
      <c r="A23" s="4" t="inlineStr">
        <is>
          <t>Useful life</t>
        </is>
      </c>
      <c r="B23" s="4" t="inlineStr">
        <is>
          <t>15 years</t>
        </is>
      </c>
    </row>
    <row r="24">
      <c r="A24" s="4" t="inlineStr">
        <is>
          <t>Buildings | Maximum</t>
        </is>
      </c>
      <c r="B24" s="4" t="inlineStr">
        <is>
          <t xml:space="preserve"> </t>
        </is>
      </c>
    </row>
    <row r="25">
      <c r="A25" s="3" t="inlineStr">
        <is>
          <t>Property, Plant and Equipment [Line Items]</t>
        </is>
      </c>
      <c r="B25" s="4" t="inlineStr">
        <is>
          <t xml:space="preserve"> </t>
        </is>
      </c>
    </row>
    <row r="26">
      <c r="A26" s="4" t="inlineStr">
        <is>
          <t>Useful life</t>
        </is>
      </c>
      <c r="B26" s="4" t="inlineStr">
        <is>
          <t>3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quity Method Investments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Equity method investments</t>
        </is>
      </c>
      <c r="B3" s="5" t="n">
        <v>816</v>
      </c>
      <c r="C3" s="5" t="n">
        <v>959</v>
      </c>
    </row>
    <row r="4">
      <c r="A4" s="4" t="inlineStr">
        <is>
          <t>Other equity investments</t>
        </is>
      </c>
      <c r="B4" s="6" t="n">
        <v>1339</v>
      </c>
      <c r="C4" s="6" t="n">
        <v>1198</v>
      </c>
    </row>
    <row r="5">
      <c r="A5" s="4" t="inlineStr">
        <is>
          <t>Balance, end of period</t>
        </is>
      </c>
      <c r="B5" s="5" t="n">
        <v>2155</v>
      </c>
      <c r="C5" s="5" t="n">
        <v>2157</v>
      </c>
    </row>
    <row r="6">
      <c r="A6" s="4" t="inlineStr">
        <is>
          <t>Solvet Services, LL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Equity method investment, ownership percentage</t>
        </is>
      </c>
      <c r="B8" s="8" t="n">
        <v>0.49</v>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Sourc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138832</v>
      </c>
      <c r="C4" s="5" t="n">
        <v>117062</v>
      </c>
    </row>
    <row r="5">
      <c r="A5" s="4" t="inlineStr">
        <is>
          <t>Ventilator rentals, non-invasive and invas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rentals under Topic 842</t>
        </is>
      </c>
      <c r="B7" s="6" t="n">
        <v>92710</v>
      </c>
      <c r="C7" s="6" t="n">
        <v>83849</v>
      </c>
    </row>
    <row r="8">
      <c r="A8" s="4" t="inlineStr">
        <is>
          <t>Other durable medical equipment rent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rentals under Topic 842</t>
        </is>
      </c>
      <c r="B10" s="6" t="n">
        <v>21446</v>
      </c>
      <c r="C10" s="6" t="n">
        <v>13843</v>
      </c>
    </row>
    <row r="11">
      <c r="A11" s="4" t="inlineStr">
        <is>
          <t>Equipment and supply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ales and services under Topic 606</t>
        </is>
      </c>
      <c r="B13" s="6" t="n">
        <v>13927</v>
      </c>
      <c r="C13" s="6" t="n">
        <v>8765</v>
      </c>
    </row>
    <row r="14">
      <c r="A14" s="4" t="inlineStr">
        <is>
          <t>COVID-19 response sales an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ales and services under Topic 606</t>
        </is>
      </c>
      <c r="B16" s="6" t="n">
        <v>2278</v>
      </c>
      <c r="C16" s="6" t="n">
        <v>8558</v>
      </c>
    </row>
    <row r="17">
      <c r="A17" s="4" t="inlineStr">
        <is>
          <t>Service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sales and services under Topic 606</t>
        </is>
      </c>
      <c r="B19" s="5" t="n">
        <v>8471</v>
      </c>
      <c r="C19" s="5" t="n">
        <v>20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ventory reserve</t>
        </is>
      </c>
      <c r="B4" s="5" t="n">
        <v>0</v>
      </c>
      <c r="C4" s="5" t="n">
        <v>1418000</v>
      </c>
    </row>
    <row r="5">
      <c r="A5" s="4" t="inlineStr">
        <is>
          <t>Asset impairment charges</t>
        </is>
      </c>
      <c r="B5" s="6" t="n">
        <v>0</v>
      </c>
      <c r="C5" s="5" t="n">
        <v>0</v>
      </c>
    </row>
    <row r="6">
      <c r="A6" s="4" t="inlineStr">
        <is>
          <t>Available for sale debt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gain</t>
        </is>
      </c>
      <c r="B8" s="5" t="n">
        <v>200000</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39899</v>
      </c>
      <c r="C3" s="5" t="n">
        <v>-28055</v>
      </c>
    </row>
    <row r="4">
      <c r="A4" s="4" t="inlineStr">
        <is>
          <t>Property and equipment, net of accumulated depreciation and amortization</t>
        </is>
      </c>
      <c r="B4" s="6" t="n">
        <v>68437</v>
      </c>
      <c r="C4" s="6" t="n">
        <v>62846</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93893</v>
      </c>
      <c r="C7" s="6" t="n">
        <v>76864</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792</v>
      </c>
      <c r="C10" s="6" t="n">
        <v>2521</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566</v>
      </c>
      <c r="C13" s="6" t="n">
        <v>2566</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7737</v>
      </c>
      <c r="C16" s="6" t="n">
        <v>7682</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96</v>
      </c>
      <c r="C19" s="6" t="n">
        <v>296</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1052</v>
      </c>
      <c r="C22" s="5" t="n">
        <v>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14619000</v>
      </c>
      <c r="C4" s="5" t="n">
        <v>10461000</v>
      </c>
    </row>
    <row r="5">
      <c r="A5" s="4" t="inlineStr">
        <is>
          <t>Accumulated depreciation</t>
        </is>
      </c>
      <c r="B5" s="6" t="n">
        <v>39899000</v>
      </c>
      <c r="C5" s="6" t="n">
        <v>28055000</v>
      </c>
    </row>
    <row r="6">
      <c r="A6" s="4" t="inlineStr">
        <is>
          <t>Outstanding finance lease obligations</t>
        </is>
      </c>
      <c r="B6" s="6" t="n">
        <v>0</v>
      </c>
      <c r="C6" s="4" t="inlineStr">
        <is>
          <t xml:space="preserve"> </t>
        </is>
      </c>
    </row>
    <row r="7">
      <c r="A7" s="4" t="inlineStr">
        <is>
          <t>Capital Leas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4" t="inlineStr">
        <is>
          <t xml:space="preserve"> </t>
        </is>
      </c>
      <c r="C9" s="6" t="n">
        <v>47000</v>
      </c>
    </row>
    <row r="10">
      <c r="A10" s="4" t="inlineStr">
        <is>
          <t>Accumulated depreciation</t>
        </is>
      </c>
      <c r="B10" s="4" t="inlineStr">
        <is>
          <t xml:space="preserve"> </t>
        </is>
      </c>
      <c r="C10" s="6" t="n">
        <v>5000</v>
      </c>
    </row>
    <row r="11">
      <c r="A11" s="4" t="inlineStr">
        <is>
          <t>Medical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3893000</v>
      </c>
      <c r="C13" s="6" t="n">
        <v>76864000</v>
      </c>
    </row>
    <row r="14">
      <c r="A14" s="4" t="inlineStr">
        <is>
          <t>Accounts payable</t>
        </is>
      </c>
      <c r="B14" s="5" t="n">
        <v>738000</v>
      </c>
      <c r="C14" s="5" t="n">
        <v>10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trade payables</t>
        </is>
      </c>
      <c r="B3" s="5" t="n">
        <v>2254</v>
      </c>
      <c r="C3" s="5" t="n">
        <v>2011</v>
      </c>
    </row>
    <row r="4">
      <c r="A4" s="4" t="inlineStr">
        <is>
          <t>Accrued commissions payable</t>
        </is>
      </c>
      <c r="B4" s="6" t="n">
        <v>608</v>
      </c>
      <c r="C4" s="6" t="n">
        <v>452</v>
      </c>
    </row>
    <row r="5">
      <c r="A5" s="4" t="inlineStr">
        <is>
          <t>Accrued bonuses payable</t>
        </is>
      </c>
      <c r="B5" s="6" t="n">
        <v>3708</v>
      </c>
      <c r="C5" s="6" t="n">
        <v>3405</v>
      </c>
    </row>
    <row r="6">
      <c r="A6" s="4" t="inlineStr">
        <is>
          <t>Accrued vacation and payroll</t>
        </is>
      </c>
      <c r="B6" s="6" t="n">
        <v>1484</v>
      </c>
      <c r="C6" s="6" t="n">
        <v>1226</v>
      </c>
    </row>
    <row r="7">
      <c r="A7" s="4" t="inlineStr">
        <is>
          <t>Current portion of phantom share liability</t>
        </is>
      </c>
      <c r="B7" s="6" t="n">
        <v>1704</v>
      </c>
      <c r="C7" s="6" t="n">
        <v>1118</v>
      </c>
    </row>
    <row r="8">
      <c r="A8" s="4" t="inlineStr">
        <is>
          <t>Accrued other liabilities</t>
        </is>
      </c>
      <c r="B8" s="6" t="n">
        <v>1334</v>
      </c>
      <c r="C8" s="6" t="n">
        <v>663</v>
      </c>
    </row>
    <row r="9">
      <c r="A9" s="4" t="inlineStr">
        <is>
          <t>Total accrued liabilities</t>
        </is>
      </c>
      <c r="B9" s="5" t="n">
        <v>11092</v>
      </c>
      <c r="C9" s="5" t="n">
        <v>8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5" t="n">
        <v>8483</v>
      </c>
      <c r="C3" s="5" t="n">
        <v>7031</v>
      </c>
      <c r="D3" s="5" t="n">
        <v>9013</v>
      </c>
    </row>
    <row r="4">
      <c r="A4" s="4" t="inlineStr">
        <is>
          <t>Inventory reserve</t>
        </is>
      </c>
      <c r="B4" s="5" t="n">
        <v>0</v>
      </c>
      <c r="C4" s="5" t="n">
        <v>1418</v>
      </c>
      <c r="D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ebt and Lease Liabilities - Senior Credit Facilities (Details)</t>
        </is>
      </c>
      <c r="C1" s="2" t="inlineStr">
        <is>
          <t>12 Months Ended</t>
        </is>
      </c>
    </row>
    <row r="2">
      <c r="B2" s="2" t="inlineStr">
        <is>
          <t>Nov. 29, 2022 USD ($)</t>
        </is>
      </c>
      <c r="C2" s="2" t="inlineStr">
        <is>
          <t>Dec. 31, 2022 USD ($)</t>
        </is>
      </c>
      <c r="D2" s="2" t="inlineStr">
        <is>
          <t>Dec. 31, 2021 USD ($)</t>
        </is>
      </c>
      <c r="E2" s="2" t="inlineStr">
        <is>
          <t>Sep. 19, 2019 USD ($)</t>
        </is>
      </c>
      <c r="F2" s="2" t="inlineStr">
        <is>
          <t>May 30, 2019 USD ($)</t>
        </is>
      </c>
    </row>
    <row r="3">
      <c r="A3" s="4" t="inlineStr">
        <is>
          <t>Building Term Note |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5" t="n">
        <v>4800000</v>
      </c>
    </row>
    <row r="6">
      <c r="A6" s="4" t="inlineStr">
        <is>
          <t>Building Term Note | Notes Payable | Available for sale 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9" t="n">
        <v>0.0468</v>
      </c>
    </row>
    <row r="9">
      <c r="A9" s="4" t="inlineStr">
        <is>
          <t>Term Note |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5" t="n">
        <v>5000000</v>
      </c>
      <c r="F11" s="4" t="inlineStr">
        <is>
          <t xml:space="preserve"> </t>
        </is>
      </c>
    </row>
    <row r="12">
      <c r="A12" s="4" t="inlineStr">
        <is>
          <t>Stated interest rate</t>
        </is>
      </c>
      <c r="B12" s="4" t="inlineStr">
        <is>
          <t xml:space="preserve"> </t>
        </is>
      </c>
      <c r="C12" s="4" t="inlineStr">
        <is>
          <t xml:space="preserve"> </t>
        </is>
      </c>
      <c r="D12" s="4" t="inlineStr">
        <is>
          <t xml:space="preserve"> </t>
        </is>
      </c>
      <c r="E12" s="9" t="n">
        <v>0.046</v>
      </c>
      <c r="F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5" t="n">
        <v>30000000</v>
      </c>
      <c r="D15" s="4" t="inlineStr">
        <is>
          <t xml:space="preserve"> </t>
        </is>
      </c>
      <c r="E15" s="4" t="inlineStr">
        <is>
          <t xml:space="preserve"> </t>
        </is>
      </c>
      <c r="F15" s="4" t="inlineStr">
        <is>
          <t xml:space="preserve"> </t>
        </is>
      </c>
    </row>
    <row r="16">
      <c r="A16" s="4" t="inlineStr">
        <is>
          <t>Borrowings against facility</t>
        </is>
      </c>
      <c r="B16" s="4" t="inlineStr">
        <is>
          <t xml:space="preserve"> </t>
        </is>
      </c>
      <c r="C16" s="5" t="n">
        <v>0</v>
      </c>
      <c r="D16" s="5" t="n">
        <v>0</v>
      </c>
      <c r="E16" s="4" t="inlineStr">
        <is>
          <t xml:space="preserve"> </t>
        </is>
      </c>
      <c r="F16" s="4" t="inlineStr">
        <is>
          <t xml:space="preserve"> </t>
        </is>
      </c>
    </row>
    <row r="17">
      <c r="A17" s="4" t="inlineStr">
        <is>
          <t>Revolving Credit Facility | Term Note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charge coverage ratio</t>
        </is>
      </c>
      <c r="B19" s="4" t="inlineStr">
        <is>
          <t xml:space="preserve"> </t>
        </is>
      </c>
      <c r="C19" s="10" t="n">
        <v>1.25</v>
      </c>
      <c r="D19" s="4" t="inlineStr">
        <is>
          <t xml:space="preserve"> </t>
        </is>
      </c>
      <c r="E19" s="4" t="inlineStr">
        <is>
          <t xml:space="preserve"> </t>
        </is>
      </c>
      <c r="F19" s="4" t="inlineStr">
        <is>
          <t xml:space="preserve"> </t>
        </is>
      </c>
    </row>
    <row r="20">
      <c r="A20" s="4" t="inlineStr">
        <is>
          <t>Revolving Credit Facility | 2022 Senior Credit Facilities |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5" t="n">
        <v>30000000</v>
      </c>
      <c r="C22" s="4" t="inlineStr">
        <is>
          <t xml:space="preserve"> </t>
        </is>
      </c>
      <c r="D22" s="4" t="inlineStr">
        <is>
          <t xml:space="preserve"> </t>
        </is>
      </c>
      <c r="E22" s="4" t="inlineStr">
        <is>
          <t xml:space="preserve"> </t>
        </is>
      </c>
      <c r="F22" s="4" t="inlineStr">
        <is>
          <t xml:space="preserve"> </t>
        </is>
      </c>
    </row>
    <row r="23">
      <c r="A23" s="4" t="inlineStr">
        <is>
          <t>Revolving Credit Facility | 2022 Senior Credit Facilities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30000000</v>
      </c>
      <c r="C25" s="4" t="inlineStr">
        <is>
          <t xml:space="preserve"> </t>
        </is>
      </c>
      <c r="D25" s="4" t="inlineStr">
        <is>
          <t xml:space="preserve"> </t>
        </is>
      </c>
      <c r="E25" s="4" t="inlineStr">
        <is>
          <t xml:space="preserve"> </t>
        </is>
      </c>
      <c r="F25" s="4" t="inlineStr">
        <is>
          <t xml:space="preserve"> </t>
        </is>
      </c>
    </row>
    <row r="26">
      <c r="A26" s="4" t="inlineStr">
        <is>
          <t>Principal amount</t>
        </is>
      </c>
      <c r="B26" s="4" t="inlineStr">
        <is>
          <t xml:space="preserve"> </t>
        </is>
      </c>
      <c r="C26" s="5" t="n">
        <v>30000000</v>
      </c>
      <c r="D26" s="4" t="inlineStr">
        <is>
          <t xml:space="preserve"> </t>
        </is>
      </c>
      <c r="E26" s="4" t="inlineStr">
        <is>
          <t xml:space="preserve"> </t>
        </is>
      </c>
      <c r="F26" s="4" t="inlineStr">
        <is>
          <t xml:space="preserve"> </t>
        </is>
      </c>
    </row>
    <row r="27">
      <c r="A27" s="4" t="inlineStr">
        <is>
          <t>Revolving Credit Facility | 2022 Senior Credit Facilities | Line of Credit | SOF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11" t="n">
        <v>0.02625</v>
      </c>
      <c r="C29" s="4" t="inlineStr">
        <is>
          <t xml:space="preserve"> </t>
        </is>
      </c>
      <c r="D29" s="4" t="inlineStr">
        <is>
          <t xml:space="preserve"> </t>
        </is>
      </c>
      <c r="E29" s="4" t="inlineStr">
        <is>
          <t xml:space="preserve"> </t>
        </is>
      </c>
      <c r="F29" s="4" t="inlineStr">
        <is>
          <t xml:space="preserve"> </t>
        </is>
      </c>
    </row>
    <row r="30">
      <c r="A30" s="4" t="inlineStr">
        <is>
          <t>Revolving Credit Facility | 2022 Senior Credit Facilities | Line of Credit | SOFR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1" t="n">
        <v>0.03375</v>
      </c>
      <c r="C32" s="4" t="inlineStr">
        <is>
          <t xml:space="preserve"> </t>
        </is>
      </c>
      <c r="D32" s="4" t="inlineStr">
        <is>
          <t xml:space="preserve"> </t>
        </is>
      </c>
      <c r="E32" s="4" t="inlineStr">
        <is>
          <t xml:space="preserve"> </t>
        </is>
      </c>
      <c r="F32" s="4" t="inlineStr">
        <is>
          <t xml:space="preserve"> </t>
        </is>
      </c>
    </row>
    <row r="33">
      <c r="A33" s="4" t="inlineStr">
        <is>
          <t>Revolving Credit Facility | 2022 Senior Credit Facilities | Line of Credit | Base Rat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1" t="n">
        <v>0.01625</v>
      </c>
      <c r="C35" s="4" t="inlineStr">
        <is>
          <t xml:space="preserve"> </t>
        </is>
      </c>
      <c r="D35" s="4" t="inlineStr">
        <is>
          <t xml:space="preserve"> </t>
        </is>
      </c>
      <c r="E35" s="4" t="inlineStr">
        <is>
          <t xml:space="preserve"> </t>
        </is>
      </c>
      <c r="F35" s="4" t="inlineStr">
        <is>
          <t xml:space="preserve"> </t>
        </is>
      </c>
    </row>
    <row r="36">
      <c r="A36" s="4" t="inlineStr">
        <is>
          <t>Revolving Credit Facility | 2022 Senior Credit Facilities | Line of Credit | Base Rat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1" t="n">
        <v>0.02375</v>
      </c>
      <c r="C38" s="4" t="inlineStr">
        <is>
          <t xml:space="preserve"> </t>
        </is>
      </c>
      <c r="D38" s="4" t="inlineStr">
        <is>
          <t xml:space="preserve"> </t>
        </is>
      </c>
      <c r="E38" s="4" t="inlineStr">
        <is>
          <t xml:space="preserve"> </t>
        </is>
      </c>
      <c r="F38" s="4" t="inlineStr">
        <is>
          <t xml:space="preserve"> </t>
        </is>
      </c>
    </row>
    <row r="39">
      <c r="A39" s="4" t="inlineStr">
        <is>
          <t>Revolving Credit Facility | Through December 31, 2024 | 2022 Senior Credit Facilities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verage ratio</t>
        </is>
      </c>
      <c r="B41" s="4" t="inlineStr">
        <is>
          <t xml:space="preserve"> </t>
        </is>
      </c>
      <c r="C41" s="10" t="n">
        <v>2.75</v>
      </c>
      <c r="D41" s="4" t="inlineStr">
        <is>
          <t xml:space="preserve"> </t>
        </is>
      </c>
      <c r="E41" s="4" t="inlineStr">
        <is>
          <t xml:space="preserve"> </t>
        </is>
      </c>
      <c r="F41" s="4" t="inlineStr">
        <is>
          <t xml:space="preserve"> </t>
        </is>
      </c>
    </row>
    <row r="42">
      <c r="A42" s="4" t="inlineStr">
        <is>
          <t>Revolving Credit Facility | On or after March 31, 2025 | 2022 Senior Credit Facilities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verage ratio</t>
        </is>
      </c>
      <c r="B44" s="4" t="inlineStr">
        <is>
          <t xml:space="preserve"> </t>
        </is>
      </c>
      <c r="C44" s="10" t="n">
        <v>2.5</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Schedule of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notes payable</t>
        </is>
      </c>
      <c r="B3" s="5" t="n">
        <v>0</v>
      </c>
      <c r="C3" s="5" t="n">
        <v>-1480</v>
      </c>
    </row>
    <row r="4">
      <c r="A4" s="4" t="inlineStr">
        <is>
          <t>Long-term debt</t>
        </is>
      </c>
      <c r="B4" s="6" t="n">
        <v>0</v>
      </c>
      <c r="C4" s="6" t="n">
        <v>4306</v>
      </c>
    </row>
    <row r="5">
      <c r="A5" s="4" t="inlineStr">
        <is>
          <t>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6" t="n">
        <v>0</v>
      </c>
      <c r="C7" s="6" t="n">
        <v>5786</v>
      </c>
    </row>
    <row r="8">
      <c r="A8" s="4" t="inlineStr">
        <is>
          <t>Current portion of notes payable</t>
        </is>
      </c>
      <c r="B8" s="6" t="n">
        <v>0</v>
      </c>
      <c r="C8" s="6" t="n">
        <v>-1480</v>
      </c>
    </row>
    <row r="9">
      <c r="A9" s="4" t="inlineStr">
        <is>
          <t>Long-term debt</t>
        </is>
      </c>
      <c r="B9" s="5" t="n">
        <v>0</v>
      </c>
      <c r="C9" s="5" t="n">
        <v>4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Schedule of Lease Liabilities (Details) - USD ($) $ in Thousands</t>
        </is>
      </c>
      <c r="B1" s="2" t="inlineStr">
        <is>
          <t>Dec. 31, 2022</t>
        </is>
      </c>
      <c r="C1" s="2" t="inlineStr">
        <is>
          <t>Dec. 31, 2021</t>
        </is>
      </c>
    </row>
    <row r="2">
      <c r="A2" s="3" t="inlineStr">
        <is>
          <t>Debt And Leases [Abstract]</t>
        </is>
      </c>
      <c r="B2" s="4" t="inlineStr">
        <is>
          <t xml:space="preserve"> </t>
        </is>
      </c>
      <c r="C2" s="4" t="inlineStr">
        <is>
          <t xml:space="preserve"> </t>
        </is>
      </c>
    </row>
    <row r="3">
      <c r="A3" s="4" t="inlineStr">
        <is>
          <t>Lease liabilities</t>
        </is>
      </c>
      <c r="B3" s="5" t="n">
        <v>694</v>
      </c>
      <c r="C3" s="5" t="n">
        <v>732</v>
      </c>
    </row>
    <row r="4">
      <c r="A4" s="4" t="inlineStr">
        <is>
          <t>Current portion of lease liabilities</t>
        </is>
      </c>
      <c r="B4" s="6" t="n">
        <v>-495</v>
      </c>
      <c r="C4" s="6" t="n">
        <v>-464</v>
      </c>
    </row>
    <row r="5">
      <c r="A5" s="4" t="inlineStr">
        <is>
          <t>Long-term lease liabilities</t>
        </is>
      </c>
      <c r="B5" s="5" t="n">
        <v>199</v>
      </c>
      <c r="C5" s="5" t="n">
        <v>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Debt and Lease Liabilities - Operating Lease Liabilities (Narrative) (Details) - USD ($) $ in Thousands</t>
        </is>
      </c>
      <c r="D1" s="2" t="inlineStr">
        <is>
          <t>12 Months Ended</t>
        </is>
      </c>
    </row>
    <row r="2">
      <c r="B2" s="2" t="inlineStr">
        <is>
          <t>Oct. 01, 2021</t>
        </is>
      </c>
      <c r="C2" s="2" t="inlineStr">
        <is>
          <t>Aug. 01, 2015</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4" t="inlineStr">
        <is>
          <t xml:space="preserve"> </t>
        </is>
      </c>
      <c r="D4" s="9" t="n">
        <v>0.055</v>
      </c>
      <c r="E4" s="4" t="inlineStr">
        <is>
          <t xml:space="preserve"> </t>
        </is>
      </c>
    </row>
    <row r="5">
      <c r="A5" s="4" t="inlineStr">
        <is>
          <t>Weighted average lease term</t>
        </is>
      </c>
      <c r="B5" s="4" t="inlineStr">
        <is>
          <t xml:space="preserve"> </t>
        </is>
      </c>
      <c r="C5" s="4" t="inlineStr">
        <is>
          <t xml:space="preserve"> </t>
        </is>
      </c>
      <c r="D5" s="4" t="inlineStr">
        <is>
          <t>1 year 8 months 4 days</t>
        </is>
      </c>
      <c r="E5" s="4" t="inlineStr">
        <is>
          <t xml:space="preserve"> </t>
        </is>
      </c>
    </row>
    <row r="6">
      <c r="A6" s="4" t="inlineStr">
        <is>
          <t>Operating rental expenses</t>
        </is>
      </c>
      <c r="B6" s="4" t="inlineStr">
        <is>
          <t xml:space="preserve"> </t>
        </is>
      </c>
      <c r="C6" s="4" t="inlineStr">
        <is>
          <t xml:space="preserve"> </t>
        </is>
      </c>
      <c r="D6" s="5" t="n">
        <v>539</v>
      </c>
      <c r="E6" s="5" t="n">
        <v>650</v>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Purchase of property</t>
        </is>
      </c>
      <c r="B9" s="5" t="n">
        <v>2800</v>
      </c>
      <c r="C9" s="4" t="inlineStr">
        <is>
          <t xml:space="preserve"> </t>
        </is>
      </c>
      <c r="D9" s="4" t="inlineStr">
        <is>
          <t xml:space="preserve"> </t>
        </is>
      </c>
      <c r="E9" s="4" t="inlineStr">
        <is>
          <t xml:space="preserve"> </t>
        </is>
      </c>
    </row>
    <row r="10">
      <c r="A10" s="4" t="inlineStr">
        <is>
          <t>Monthly Rental Payment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lease agreement</t>
        </is>
      </c>
      <c r="B12" s="4" t="inlineStr">
        <is>
          <t xml:space="preserve"> </t>
        </is>
      </c>
      <c r="C12" s="4" t="inlineStr">
        <is>
          <t>10 years</t>
        </is>
      </c>
      <c r="D12" s="4" t="inlineStr">
        <is>
          <t xml:space="preserve"> </t>
        </is>
      </c>
      <c r="E12" s="4" t="inlineStr">
        <is>
          <t xml:space="preserve"> </t>
        </is>
      </c>
    </row>
    <row r="13">
      <c r="A13" s="4" t="inlineStr">
        <is>
          <t>Monthly Rental Payments | Related Party</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ntal payments</t>
        </is>
      </c>
      <c r="B15" s="4" t="inlineStr">
        <is>
          <t xml:space="preserve"> </t>
        </is>
      </c>
      <c r="C15" s="5" t="n">
        <v>20</v>
      </c>
      <c r="D15" s="4" t="inlineStr">
        <is>
          <t xml:space="preserve"> </t>
        </is>
      </c>
      <c r="E15" s="4" t="inlineStr">
        <is>
          <t xml:space="preserve"> </t>
        </is>
      </c>
    </row>
    <row r="16">
      <c r="A16" s="4" t="inlineStr">
        <is>
          <t>Total rental payments</t>
        </is>
      </c>
      <c r="B16" s="4" t="inlineStr">
        <is>
          <t xml:space="preserve"> </t>
        </is>
      </c>
      <c r="C16" s="4" t="inlineStr">
        <is>
          <t xml:space="preserve"> </t>
        </is>
      </c>
      <c r="D16" s="4" t="inlineStr">
        <is>
          <t xml:space="preserve"> </t>
        </is>
      </c>
      <c r="E16" s="5" t="n">
        <v>201</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bt and Lease Liabilities - Schedule of Operating Lease Liabilities (Details) $ in Thousands</t>
        </is>
      </c>
      <c r="B1" s="2" t="inlineStr">
        <is>
          <t>Dec. 31, 2022 USD ($)</t>
        </is>
      </c>
    </row>
    <row r="2">
      <c r="A2" s="4" t="inlineStr">
        <is>
          <t>Principal Payments</t>
        </is>
      </c>
      <c r="B2" s="4" t="inlineStr">
        <is>
          <t xml:space="preserve"> </t>
        </is>
      </c>
    </row>
    <row r="3">
      <c r="A3" s="3" t="inlineStr">
        <is>
          <t>Lessee, Lease, Description [Line Items]</t>
        </is>
      </c>
      <c r="B3" s="4" t="inlineStr">
        <is>
          <t xml:space="preserve"> </t>
        </is>
      </c>
    </row>
    <row r="4">
      <c r="A4" s="4" t="inlineStr">
        <is>
          <t>2023</t>
        </is>
      </c>
      <c r="B4" s="5" t="n">
        <v>495</v>
      </c>
    </row>
    <row r="5">
      <c r="A5" s="4" t="inlineStr">
        <is>
          <t>2024</t>
        </is>
      </c>
      <c r="B5" s="6" t="n">
        <v>126</v>
      </c>
    </row>
    <row r="6">
      <c r="A6" s="4" t="inlineStr">
        <is>
          <t>2025</t>
        </is>
      </c>
      <c r="B6" s="6" t="n">
        <v>73</v>
      </c>
    </row>
    <row r="7">
      <c r="A7" s="4" t="inlineStr">
        <is>
          <t>2026</t>
        </is>
      </c>
      <c r="B7" s="6" t="n">
        <v>0</v>
      </c>
    </row>
    <row r="8">
      <c r="A8" s="4" t="inlineStr">
        <is>
          <t>2027</t>
        </is>
      </c>
      <c r="B8" s="6" t="n">
        <v>0</v>
      </c>
    </row>
    <row r="9">
      <c r="A9" s="4" t="inlineStr">
        <is>
          <t>Thereafter</t>
        </is>
      </c>
      <c r="B9" s="6" t="n">
        <v>0</v>
      </c>
    </row>
    <row r="10">
      <c r="A10" s="4" t="inlineStr">
        <is>
          <t>Total</t>
        </is>
      </c>
      <c r="B10" s="6" t="n">
        <v>694</v>
      </c>
    </row>
    <row r="11">
      <c r="A11" s="4" t="inlineStr">
        <is>
          <t>Interest Payments</t>
        </is>
      </c>
      <c r="B11" s="4" t="inlineStr">
        <is>
          <t xml:space="preserve"> </t>
        </is>
      </c>
    </row>
    <row r="12">
      <c r="A12" s="3" t="inlineStr">
        <is>
          <t>Lessee, Lease, Description [Line Items]</t>
        </is>
      </c>
      <c r="B12" s="4" t="inlineStr">
        <is>
          <t xml:space="preserve"> </t>
        </is>
      </c>
    </row>
    <row r="13">
      <c r="A13" s="4" t="inlineStr">
        <is>
          <t>2023</t>
        </is>
      </c>
      <c r="B13" s="6" t="n">
        <v>25</v>
      </c>
    </row>
    <row r="14">
      <c r="A14" s="4" t="inlineStr">
        <is>
          <t>2024</t>
        </is>
      </c>
      <c r="B14" s="6" t="n">
        <v>8</v>
      </c>
    </row>
    <row r="15">
      <c r="A15" s="4" t="inlineStr">
        <is>
          <t>2025</t>
        </is>
      </c>
      <c r="B15" s="6" t="n">
        <v>2</v>
      </c>
    </row>
    <row r="16">
      <c r="A16" s="4" t="inlineStr">
        <is>
          <t>2026</t>
        </is>
      </c>
      <c r="B16" s="6" t="n">
        <v>0</v>
      </c>
    </row>
    <row r="17">
      <c r="A17" s="4" t="inlineStr">
        <is>
          <t>2027</t>
        </is>
      </c>
      <c r="B17" s="6" t="n">
        <v>0</v>
      </c>
    </row>
    <row r="18">
      <c r="A18" s="4" t="inlineStr">
        <is>
          <t>Thereafter</t>
        </is>
      </c>
      <c r="B18" s="6" t="n">
        <v>0</v>
      </c>
    </row>
    <row r="19">
      <c r="A19" s="4" t="inlineStr">
        <is>
          <t>Total</t>
        </is>
      </c>
      <c r="B19" s="5"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Dec. 31, 2022</t>
        </is>
      </c>
      <c r="C1" s="2" t="inlineStr">
        <is>
          <t>Dec. 31, 2021</t>
        </is>
      </c>
    </row>
    <row r="2">
      <c r="A2" s="3" t="inlineStr">
        <is>
          <t>Recurring Fair Value Measurements:</t>
        </is>
      </c>
      <c r="B2" s="4" t="inlineStr">
        <is>
          <t xml:space="preserve"> </t>
        </is>
      </c>
      <c r="C2" s="4" t="inlineStr">
        <is>
          <t xml:space="preserve"> </t>
        </is>
      </c>
    </row>
    <row r="3">
      <c r="A3" s="4" t="inlineStr">
        <is>
          <t>Total</t>
        </is>
      </c>
      <c r="B3" s="5" t="n">
        <v>13005</v>
      </c>
      <c r="C3" s="5" t="n">
        <v>16256</v>
      </c>
    </row>
    <row r="4">
      <c r="A4" s="4" t="inlineStr">
        <is>
          <t>Level 1</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Total</t>
        </is>
      </c>
      <c r="B6" s="6" t="n">
        <v>11005</v>
      </c>
      <c r="C6" s="6" t="n">
        <v>16456</v>
      </c>
    </row>
    <row r="7">
      <c r="A7" s="4" t="inlineStr">
        <is>
          <t>Level 2</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Total</t>
        </is>
      </c>
      <c r="B9" s="6" t="n">
        <v>0</v>
      </c>
      <c r="C9" s="6" t="n">
        <v>-200</v>
      </c>
    </row>
    <row r="10">
      <c r="A10" s="4" t="inlineStr">
        <is>
          <t>Level 3</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Total</t>
        </is>
      </c>
      <c r="B12" s="6" t="n">
        <v>2000</v>
      </c>
      <c r="C12" s="6" t="n">
        <v>0</v>
      </c>
    </row>
    <row r="13">
      <c r="A13" s="4" t="inlineStr">
        <is>
          <t>Available for sale debt instrument</t>
        </is>
      </c>
      <c r="B13" s="4" t="inlineStr">
        <is>
          <t xml:space="preserve"> </t>
        </is>
      </c>
      <c r="C13" s="4" t="inlineStr">
        <is>
          <t xml:space="preserve"> </t>
        </is>
      </c>
    </row>
    <row r="14">
      <c r="A14" s="3" t="inlineStr">
        <is>
          <t>Recurring Fair Value Measurements:</t>
        </is>
      </c>
      <c r="B14" s="4" t="inlineStr">
        <is>
          <t xml:space="preserve"> </t>
        </is>
      </c>
      <c r="C14" s="4" t="inlineStr">
        <is>
          <t xml:space="preserve"> </t>
        </is>
      </c>
    </row>
    <row r="15">
      <c r="A15" s="4" t="inlineStr">
        <is>
          <t>Available for sale debt instrument</t>
        </is>
      </c>
      <c r="B15" s="6" t="n">
        <v>2000</v>
      </c>
      <c r="C15" s="4" t="inlineStr">
        <is>
          <t xml:space="preserve"> </t>
        </is>
      </c>
    </row>
    <row r="16">
      <c r="A16" s="4" t="inlineStr">
        <is>
          <t>Interest rate swap</t>
        </is>
      </c>
      <c r="B16" s="4" t="inlineStr">
        <is>
          <t xml:space="preserve"> </t>
        </is>
      </c>
      <c r="C16" s="6" t="n">
        <v>-200</v>
      </c>
    </row>
    <row r="17">
      <c r="A17" s="4" t="inlineStr">
        <is>
          <t>Available for sale debt instrument | Level 1</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Available for sale debt instrument</t>
        </is>
      </c>
      <c r="B19" s="6" t="n">
        <v>0</v>
      </c>
      <c r="C19" s="4" t="inlineStr">
        <is>
          <t xml:space="preserve"> </t>
        </is>
      </c>
    </row>
    <row r="20">
      <c r="A20" s="4" t="inlineStr">
        <is>
          <t>Interest rate swap</t>
        </is>
      </c>
      <c r="B20" s="4" t="inlineStr">
        <is>
          <t xml:space="preserve"> </t>
        </is>
      </c>
      <c r="C20" s="6" t="n">
        <v>0</v>
      </c>
    </row>
    <row r="21">
      <c r="A21" s="4" t="inlineStr">
        <is>
          <t>Available for sale debt instrument | Level 2</t>
        </is>
      </c>
      <c r="B21" s="4" t="inlineStr">
        <is>
          <t xml:space="preserve"> </t>
        </is>
      </c>
      <c r="C21" s="4" t="inlineStr">
        <is>
          <t xml:space="preserve"> </t>
        </is>
      </c>
    </row>
    <row r="22">
      <c r="A22" s="3" t="inlineStr">
        <is>
          <t>Recurring Fair Value Measurements:</t>
        </is>
      </c>
      <c r="B22" s="4" t="inlineStr">
        <is>
          <t xml:space="preserve"> </t>
        </is>
      </c>
      <c r="C22" s="4" t="inlineStr">
        <is>
          <t xml:space="preserve"> </t>
        </is>
      </c>
    </row>
    <row r="23">
      <c r="A23" s="4" t="inlineStr">
        <is>
          <t>Available for sale debt instrument</t>
        </is>
      </c>
      <c r="B23" s="6" t="n">
        <v>0</v>
      </c>
      <c r="C23" s="4" t="inlineStr">
        <is>
          <t xml:space="preserve"> </t>
        </is>
      </c>
    </row>
    <row r="24">
      <c r="A24" s="4" t="inlineStr">
        <is>
          <t>Interest rate swap</t>
        </is>
      </c>
      <c r="B24" s="4" t="inlineStr">
        <is>
          <t xml:space="preserve"> </t>
        </is>
      </c>
      <c r="C24" s="6" t="n">
        <v>-200</v>
      </c>
    </row>
    <row r="25">
      <c r="A25" s="4" t="inlineStr">
        <is>
          <t>Available for sale debt instrument | Level 3</t>
        </is>
      </c>
      <c r="B25" s="4" t="inlineStr">
        <is>
          <t xml:space="preserve"> </t>
        </is>
      </c>
      <c r="C25" s="4" t="inlineStr">
        <is>
          <t xml:space="preserve"> </t>
        </is>
      </c>
    </row>
    <row r="26">
      <c r="A26" s="3" t="inlineStr">
        <is>
          <t>Recurring Fair Value Measurements:</t>
        </is>
      </c>
      <c r="B26" s="4" t="inlineStr">
        <is>
          <t xml:space="preserve"> </t>
        </is>
      </c>
      <c r="C26" s="4" t="inlineStr">
        <is>
          <t xml:space="preserve"> </t>
        </is>
      </c>
    </row>
    <row r="27">
      <c r="A27" s="4" t="inlineStr">
        <is>
          <t>Available for sale debt instrument</t>
        </is>
      </c>
      <c r="B27" s="6" t="n">
        <v>2000</v>
      </c>
      <c r="C27" s="4" t="inlineStr">
        <is>
          <t xml:space="preserve"> </t>
        </is>
      </c>
    </row>
    <row r="28">
      <c r="A28" s="4" t="inlineStr">
        <is>
          <t>Interest rate swap</t>
        </is>
      </c>
      <c r="B28" s="4" t="inlineStr">
        <is>
          <t xml:space="preserve"> </t>
        </is>
      </c>
      <c r="C28" s="6" t="n">
        <v>0</v>
      </c>
    </row>
    <row r="29">
      <c r="A29" s="4" t="inlineStr">
        <is>
          <t>Money market mutual funds</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Money market mutual funds</t>
        </is>
      </c>
      <c r="B31" s="6" t="n">
        <v>11005</v>
      </c>
      <c r="C31" s="6" t="n">
        <v>16456</v>
      </c>
    </row>
    <row r="32">
      <c r="A32" s="4" t="inlineStr">
        <is>
          <t>Money market mutual funds | Level 1</t>
        </is>
      </c>
      <c r="B32" s="4" t="inlineStr">
        <is>
          <t xml:space="preserve"> </t>
        </is>
      </c>
      <c r="C32" s="4" t="inlineStr">
        <is>
          <t xml:space="preserve"> </t>
        </is>
      </c>
    </row>
    <row r="33">
      <c r="A33" s="3" t="inlineStr">
        <is>
          <t>Recurring Fair Value Measurements:</t>
        </is>
      </c>
      <c r="B33" s="4" t="inlineStr">
        <is>
          <t xml:space="preserve"> </t>
        </is>
      </c>
      <c r="C33" s="4" t="inlineStr">
        <is>
          <t xml:space="preserve"> </t>
        </is>
      </c>
    </row>
    <row r="34">
      <c r="A34" s="4" t="inlineStr">
        <is>
          <t>Money market mutual funds</t>
        </is>
      </c>
      <c r="B34" s="6" t="n">
        <v>11005</v>
      </c>
      <c r="C34" s="6" t="n">
        <v>16456</v>
      </c>
    </row>
    <row r="35">
      <c r="A35" s="4" t="inlineStr">
        <is>
          <t>Money market mutual funds | Level 2</t>
        </is>
      </c>
      <c r="B35" s="4" t="inlineStr">
        <is>
          <t xml:space="preserve"> </t>
        </is>
      </c>
      <c r="C35" s="4" t="inlineStr">
        <is>
          <t xml:space="preserve"> </t>
        </is>
      </c>
    </row>
    <row r="36">
      <c r="A36" s="3" t="inlineStr">
        <is>
          <t>Recurring Fair Value Measurements:</t>
        </is>
      </c>
      <c r="B36" s="4" t="inlineStr">
        <is>
          <t xml:space="preserve"> </t>
        </is>
      </c>
      <c r="C36" s="4" t="inlineStr">
        <is>
          <t xml:space="preserve"> </t>
        </is>
      </c>
    </row>
    <row r="37">
      <c r="A37" s="4" t="inlineStr">
        <is>
          <t>Money market mutual funds</t>
        </is>
      </c>
      <c r="B37" s="6" t="n">
        <v>0</v>
      </c>
      <c r="C37" s="6" t="n">
        <v>0</v>
      </c>
    </row>
    <row r="38">
      <c r="A38" s="4" t="inlineStr">
        <is>
          <t>Money market mutual funds | Level 3</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Money market mutual funds</t>
        </is>
      </c>
      <c r="B40" s="5" t="n">
        <v>0</v>
      </c>
      <c r="C40"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ssued and Outstanding Share Capital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d and cancelled</t>
        </is>
      </c>
      <c r="B4" s="5" t="n">
        <v>9568</v>
      </c>
      <c r="C4" s="4" t="inlineStr">
        <is>
          <t xml:space="preserve"> </t>
        </is>
      </c>
      <c r="D4" s="4" t="inlineStr">
        <is>
          <t xml:space="preserve"> </t>
        </is>
      </c>
    </row>
    <row r="5">
      <c r="A5" s="4" t="inlineStr">
        <is>
          <t>Amount of shares redeemed to pay income tax</t>
        </is>
      </c>
      <c r="B5" s="5" t="n">
        <v>143</v>
      </c>
      <c r="C5" s="5" t="n">
        <v>1434</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ed (in shares)</t>
        </is>
      </c>
      <c r="B8" s="6" t="n">
        <v>38049739</v>
      </c>
      <c r="C8" s="6" t="n">
        <v>39640388</v>
      </c>
      <c r="D8" s="4" t="inlineStr">
        <is>
          <t xml:space="preserve"> </t>
        </is>
      </c>
    </row>
    <row r="9">
      <c r="A9" s="4" t="inlineStr">
        <is>
          <t>Outstanding (in shares)</t>
        </is>
      </c>
      <c r="B9" s="6" t="n">
        <v>38049739</v>
      </c>
      <c r="C9" s="6" t="n">
        <v>39640388</v>
      </c>
      <c r="D9" s="6" t="n">
        <v>39185182</v>
      </c>
    </row>
    <row r="10">
      <c r="A10" s="4" t="inlineStr">
        <is>
          <t>Stock repurchased and cancelled (in shares)</t>
        </is>
      </c>
      <c r="B10" s="6" t="n">
        <v>-1794163</v>
      </c>
      <c r="C10" s="4" t="inlineStr">
        <is>
          <t xml:space="preserve"> </t>
        </is>
      </c>
      <c r="D10" s="4" t="inlineStr">
        <is>
          <t xml:space="preserve"> </t>
        </is>
      </c>
    </row>
    <row r="11">
      <c r="A11" s="4" t="inlineStr">
        <is>
          <t>Stock repurchased and cancelled</t>
        </is>
      </c>
      <c r="B11" s="5" t="n">
        <v>9600</v>
      </c>
      <c r="C11" s="4" t="inlineStr">
        <is>
          <t xml:space="preserve"> </t>
        </is>
      </c>
      <c r="D11" s="4" t="inlineStr">
        <is>
          <t xml:space="preserve"> </t>
        </is>
      </c>
    </row>
    <row r="12">
      <c r="A12" s="4" t="inlineStr">
        <is>
          <t>Shares redeemed to pay income tax (in shares)</t>
        </is>
      </c>
      <c r="B12" s="6" t="n">
        <v>-27712</v>
      </c>
      <c r="C12" s="6" t="n">
        <v>-181320</v>
      </c>
      <c r="D12" s="4" t="inlineStr">
        <is>
          <t xml:space="preserve"> </t>
        </is>
      </c>
    </row>
    <row r="13">
      <c r="A13" s="4" t="inlineStr">
        <is>
          <t>Amount of shares redeemed to pay income tax</t>
        </is>
      </c>
      <c r="B13" s="5" t="n">
        <v>1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hareholders' Equity - Stock-Based Compensation (Details) - USD ($)</t>
        </is>
      </c>
      <c r="C1" s="2" t="inlineStr">
        <is>
          <t>12 Months Ended</t>
        </is>
      </c>
    </row>
    <row r="2">
      <c r="B2" s="2" t="inlineStr">
        <is>
          <t>Jun. 11, 2020</t>
        </is>
      </c>
      <c r="C2" s="2" t="inlineStr">
        <is>
          <t>Dec. 31, 2022</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Maximum shares in plan (in shares)</t>
        </is>
      </c>
      <c r="B4" s="4" t="inlineStr">
        <is>
          <t xml:space="preserve"> </t>
        </is>
      </c>
      <c r="C4" s="6" t="n">
        <v>7582000</v>
      </c>
      <c r="D4" s="4" t="inlineStr">
        <is>
          <t xml:space="preserve"> </t>
        </is>
      </c>
      <c r="E4" s="4" t="inlineStr">
        <is>
          <t xml:space="preserve"> </t>
        </is>
      </c>
    </row>
    <row r="5">
      <c r="A5" s="4" t="inlineStr">
        <is>
          <t>Percent of issued and outstanding shares</t>
        </is>
      </c>
      <c r="B5" s="4" t="inlineStr">
        <is>
          <t xml:space="preserve"> </t>
        </is>
      </c>
      <c r="C5" s="8" t="n">
        <v>0.2</v>
      </c>
      <c r="D5" s="4" t="inlineStr">
        <is>
          <t xml:space="preserve"> </t>
        </is>
      </c>
      <c r="E5" s="4" t="inlineStr">
        <is>
          <t xml:space="preserve"> </t>
        </is>
      </c>
    </row>
    <row r="6">
      <c r="A6" s="4" t="inlineStr">
        <is>
          <t>Options outstanding (in shares)</t>
        </is>
      </c>
      <c r="B6" s="4" t="inlineStr">
        <is>
          <t xml:space="preserve"> </t>
        </is>
      </c>
      <c r="C6" s="6" t="n">
        <v>4497000</v>
      </c>
      <c r="D6" s="6" t="n">
        <v>3822000</v>
      </c>
      <c r="E6" s="6" t="n">
        <v>3057000</v>
      </c>
    </row>
    <row r="7">
      <c r="A7" s="4" t="inlineStr">
        <is>
          <t>Stock-based compensation, expense</t>
        </is>
      </c>
      <c r="B7" s="4" t="inlineStr">
        <is>
          <t xml:space="preserve"> </t>
        </is>
      </c>
      <c r="C7" s="5" t="n">
        <v>5202000</v>
      </c>
      <c r="D7" s="5" t="n">
        <v>5150000</v>
      </c>
      <c r="E7" s="4" t="inlineStr">
        <is>
          <t xml:space="preserve"> </t>
        </is>
      </c>
    </row>
    <row r="8">
      <c r="A8" s="4" t="inlineStr">
        <is>
          <t>Unrecognized pre-tax stock option expense</t>
        </is>
      </c>
      <c r="B8" s="4" t="inlineStr">
        <is>
          <t xml:space="preserve"> </t>
        </is>
      </c>
      <c r="C8" s="5" t="n">
        <v>1616905</v>
      </c>
      <c r="D8" s="4" t="inlineStr">
        <is>
          <t xml:space="preserve"> </t>
        </is>
      </c>
      <c r="E8" s="4" t="inlineStr">
        <is>
          <t xml:space="preserve"> </t>
        </is>
      </c>
    </row>
    <row r="9">
      <c r="A9" s="4" t="inlineStr">
        <is>
          <t>Weighted-average period of recognition</t>
        </is>
      </c>
      <c r="B9" s="4" t="inlineStr">
        <is>
          <t xml:space="preserve"> </t>
        </is>
      </c>
      <c r="C9" s="4" t="inlineStr">
        <is>
          <t>1 year 8 months 19 days</t>
        </is>
      </c>
      <c r="D9" s="4" t="inlineStr">
        <is>
          <t xml:space="preserve"> </t>
        </is>
      </c>
      <c r="E9" s="4" t="inlineStr">
        <is>
          <t xml:space="preserve"> </t>
        </is>
      </c>
    </row>
    <row r="10">
      <c r="A10" s="4" t="inlineStr">
        <is>
          <t>Omnibus Plan</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Maximum shares in plan (in shares)</t>
        </is>
      </c>
      <c r="B12" s="6" t="n">
        <v>7758211</v>
      </c>
      <c r="C12" s="4" t="inlineStr">
        <is>
          <t xml:space="preserve"> </t>
        </is>
      </c>
      <c r="D12" s="4" t="inlineStr">
        <is>
          <t xml:space="preserve"> </t>
        </is>
      </c>
      <c r="E12" s="4" t="inlineStr">
        <is>
          <t xml:space="preserve"> </t>
        </is>
      </c>
    </row>
    <row r="13">
      <c r="A13" s="4" t="inlineStr">
        <is>
          <t>Percent of issued and outstanding shares</t>
        </is>
      </c>
      <c r="B13" s="8" t="n">
        <v>0.2</v>
      </c>
      <c r="C13" s="4" t="inlineStr">
        <is>
          <t xml:space="preserve"> </t>
        </is>
      </c>
      <c r="D13" s="4" t="inlineStr">
        <is>
          <t xml:space="preserve"> </t>
        </is>
      </c>
      <c r="E13" s="4" t="inlineStr">
        <is>
          <t xml:space="preserve"> </t>
        </is>
      </c>
    </row>
    <row r="14">
      <c r="A14" s="4" t="inlineStr">
        <is>
          <t>Omnibus Plan | Common Stock</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Maximum shares in plan (in shares)</t>
        </is>
      </c>
      <c r="B16" s="6" t="n">
        <v>2600000</v>
      </c>
      <c r="C16" s="4" t="inlineStr">
        <is>
          <t xml:space="preserve"> </t>
        </is>
      </c>
      <c r="D16" s="4" t="inlineStr">
        <is>
          <t xml:space="preserve"> </t>
        </is>
      </c>
      <c r="E16" s="4" t="inlineStr">
        <is>
          <t xml:space="preserve"> </t>
        </is>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5" t="n">
        <v>3094000</v>
      </c>
      <c r="D19" s="5" t="n">
        <v>4197000</v>
      </c>
      <c r="E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RSUs outstanding (in shares)</t>
        </is>
      </c>
      <c r="B22" s="4" t="inlineStr">
        <is>
          <t xml:space="preserve"> </t>
        </is>
      </c>
      <c r="C22" s="6" t="n">
        <v>629000</v>
      </c>
      <c r="D22" s="6" t="n">
        <v>206000</v>
      </c>
      <c r="E22" s="6" t="n">
        <v>684000</v>
      </c>
    </row>
    <row r="23">
      <c r="A23" s="4" t="inlineStr">
        <is>
          <t>Stock-based compensation, expense</t>
        </is>
      </c>
      <c r="B23" s="4" t="inlineStr">
        <is>
          <t xml:space="preserve"> </t>
        </is>
      </c>
      <c r="C23" s="5" t="n">
        <v>2108000</v>
      </c>
      <c r="D23" s="5" t="n">
        <v>953000</v>
      </c>
      <c r="E23" s="4" t="inlineStr">
        <is>
          <t xml:space="preserve"> </t>
        </is>
      </c>
    </row>
    <row r="24">
      <c r="A24" s="4" t="inlineStr">
        <is>
          <t>Weighted-average period of recognition</t>
        </is>
      </c>
      <c r="B24" s="4" t="inlineStr">
        <is>
          <t xml:space="preserve"> </t>
        </is>
      </c>
      <c r="C24" s="4" t="inlineStr">
        <is>
          <t>10 months 17 days</t>
        </is>
      </c>
      <c r="D24" s="4" t="inlineStr">
        <is>
          <t xml:space="preserve"> </t>
        </is>
      </c>
      <c r="E24" s="4" t="inlineStr">
        <is>
          <t xml:space="preserve"> </t>
        </is>
      </c>
    </row>
    <row r="25">
      <c r="A25" s="4" t="inlineStr">
        <is>
          <t>Unrecognized pre-tax compensation expense, restricted stock units</t>
        </is>
      </c>
      <c r="B25" s="4" t="inlineStr">
        <is>
          <t xml:space="preserve"> </t>
        </is>
      </c>
      <c r="C25" s="5" t="n">
        <v>1588000</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hareholders' Equity - Schedule of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ber of options (000's)</t>
        </is>
      </c>
      <c r="B3" s="4" t="inlineStr">
        <is>
          <t xml:space="preserve"> </t>
        </is>
      </c>
      <c r="C3" s="4" t="inlineStr">
        <is>
          <t xml:space="preserve"> </t>
        </is>
      </c>
      <c r="D3" s="4" t="inlineStr">
        <is>
          <t xml:space="preserve"> </t>
        </is>
      </c>
    </row>
    <row r="4">
      <c r="A4" s="4" t="inlineStr">
        <is>
          <t>Beginning balance (in shares)</t>
        </is>
      </c>
      <c r="B4" s="6" t="n">
        <v>3822</v>
      </c>
      <c r="C4" s="6" t="n">
        <v>3057</v>
      </c>
      <c r="D4" s="4" t="inlineStr">
        <is>
          <t xml:space="preserve"> </t>
        </is>
      </c>
    </row>
    <row r="5">
      <c r="A5" s="4" t="inlineStr">
        <is>
          <t>Issued (in shares)</t>
        </is>
      </c>
      <c r="B5" s="6" t="n">
        <v>764</v>
      </c>
      <c r="C5" s="6" t="n">
        <v>879</v>
      </c>
      <c r="D5" s="4" t="inlineStr">
        <is>
          <t xml:space="preserve"> </t>
        </is>
      </c>
    </row>
    <row r="6">
      <c r="A6" s="4" t="inlineStr">
        <is>
          <t>Exercised (in shares)</t>
        </is>
      </c>
      <c r="B6" s="6" t="n">
        <v>-83</v>
      </c>
      <c r="C6" s="6" t="n">
        <v>-28</v>
      </c>
      <c r="D6" s="4" t="inlineStr">
        <is>
          <t xml:space="preserve"> </t>
        </is>
      </c>
    </row>
    <row r="7">
      <c r="A7" s="4" t="inlineStr">
        <is>
          <t>Expired / Forfeited (in shares)</t>
        </is>
      </c>
      <c r="B7" s="6" t="n">
        <v>-6</v>
      </c>
      <c r="C7" s="6" t="n">
        <v>-86</v>
      </c>
      <c r="D7" s="4" t="inlineStr">
        <is>
          <t xml:space="preserve"> </t>
        </is>
      </c>
    </row>
    <row r="8">
      <c r="A8" s="4" t="inlineStr">
        <is>
          <t>Ending balance (in shares)</t>
        </is>
      </c>
      <c r="B8" s="6" t="n">
        <v>4497</v>
      </c>
      <c r="C8" s="6" t="n">
        <v>3822</v>
      </c>
      <c r="D8" s="6" t="n">
        <v>3057</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dollars per share)</t>
        </is>
      </c>
      <c r="B10" s="7" t="n">
        <v>5.22</v>
      </c>
      <c r="C10" s="7" t="n">
        <v>4.37</v>
      </c>
      <c r="D10" s="4" t="inlineStr">
        <is>
          <t xml:space="preserve"> </t>
        </is>
      </c>
    </row>
    <row r="11">
      <c r="A11" s="4" t="inlineStr">
        <is>
          <t>Issued (in dollars per share)</t>
        </is>
      </c>
      <c r="B11" s="10" t="n">
        <v>5.29</v>
      </c>
      <c r="C11" s="10" t="n">
        <v>8.44</v>
      </c>
      <c r="D11" s="4" t="inlineStr">
        <is>
          <t xml:space="preserve"> </t>
        </is>
      </c>
    </row>
    <row r="12">
      <c r="A12" s="4" t="inlineStr">
        <is>
          <t>Exercised (in dollars per share)</t>
        </is>
      </c>
      <c r="B12" s="10" t="n">
        <v>3.55</v>
      </c>
      <c r="C12" s="10" t="n">
        <v>3.87</v>
      </c>
      <c r="D12" s="4" t="inlineStr">
        <is>
          <t xml:space="preserve"> </t>
        </is>
      </c>
    </row>
    <row r="13">
      <c r="A13" s="4" t="inlineStr">
        <is>
          <t>Expired / Forfeited (in dollars per share)</t>
        </is>
      </c>
      <c r="B13" s="10" t="n">
        <v>5.21</v>
      </c>
      <c r="C13" s="10" t="n">
        <v>8.32</v>
      </c>
      <c r="D13" s="4" t="inlineStr">
        <is>
          <t xml:space="preserve"> </t>
        </is>
      </c>
    </row>
    <row r="14">
      <c r="A14" s="4" t="inlineStr">
        <is>
          <t>Ending balance (in dollars per share)</t>
        </is>
      </c>
      <c r="B14" s="7" t="n">
        <v>5.26</v>
      </c>
      <c r="C14" s="7" t="n">
        <v>5.22</v>
      </c>
      <c r="D14" s="7" t="n">
        <v>4.37</v>
      </c>
    </row>
    <row r="15">
      <c r="A15" s="3" t="inlineStr">
        <is>
          <t>Weighted average remaining contractual life</t>
        </is>
      </c>
      <c r="B15" s="4" t="inlineStr">
        <is>
          <t xml:space="preserve"> </t>
        </is>
      </c>
      <c r="C15" s="4" t="inlineStr">
        <is>
          <t xml:space="preserve"> </t>
        </is>
      </c>
      <c r="D15" s="4" t="inlineStr">
        <is>
          <t xml:space="preserve"> </t>
        </is>
      </c>
    </row>
    <row r="16">
      <c r="A16" s="4" t="inlineStr">
        <is>
          <t>Weighted average remaining contractual life</t>
        </is>
      </c>
      <c r="B16" s="4" t="inlineStr">
        <is>
          <t>6 years 10 months 24 days</t>
        </is>
      </c>
      <c r="C16" s="4" t="inlineStr">
        <is>
          <t>7 years 4 months 24 days</t>
        </is>
      </c>
      <c r="D16" s="4" t="inlineStr">
        <is>
          <t>7 years 10 months 24 days</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t>
        </is>
      </c>
      <c r="B18" s="5" t="n">
        <v>11356</v>
      </c>
      <c r="C18" s="5" t="n">
        <v>3722</v>
      </c>
      <c r="D18" s="5" t="n">
        <v>1036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hareholders' Equity - Options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utstanding</t>
        </is>
      </c>
      <c r="B4" s="5" t="n">
        <v>11356</v>
      </c>
      <c r="C4" s="5" t="n">
        <v>3722</v>
      </c>
      <c r="D4" s="5" t="n">
        <v>10362</v>
      </c>
    </row>
    <row r="5">
      <c r="A5" s="4" t="inlineStr">
        <is>
          <t>Aggregate intrinsic value, exercisable</t>
        </is>
      </c>
      <c r="B5" s="5" t="n">
        <v>9020</v>
      </c>
      <c r="C5" s="4" t="inlineStr">
        <is>
          <t xml:space="preserve"> </t>
        </is>
      </c>
      <c r="D5" s="4" t="inlineStr">
        <is>
          <t xml:space="preserve"> </t>
        </is>
      </c>
    </row>
    <row r="6">
      <c r="A6" s="4" t="inlineStr">
        <is>
          <t>Common stock issued pursuant to stock options (in shares)</t>
        </is>
      </c>
      <c r="B6" s="6" t="n">
        <v>83000</v>
      </c>
      <c r="C6" s="6" t="n">
        <v>28000</v>
      </c>
      <c r="D6" s="4" t="inlineStr">
        <is>
          <t xml:space="preserve"> </t>
        </is>
      </c>
    </row>
    <row r="7">
      <c r="A7" s="4" t="inlineStr">
        <is>
          <t>Exercisable (in shares)</t>
        </is>
      </c>
      <c r="B7" s="6" t="n">
        <v>2841000</v>
      </c>
      <c r="C7" s="6" t="n">
        <v>1906000</v>
      </c>
      <c r="D7" s="4" t="inlineStr">
        <is>
          <t xml:space="preserve"> </t>
        </is>
      </c>
    </row>
    <row r="8">
      <c r="A8" s="4" t="inlineStr">
        <is>
          <t>Weighted average exercise price (in dollars per share)</t>
        </is>
      </c>
      <c r="B8" s="7" t="n">
        <v>4.53</v>
      </c>
      <c r="C8" s="7" t="n">
        <v>3.7</v>
      </c>
      <c r="D8" s="4" t="inlineStr">
        <is>
          <t xml:space="preserve"> </t>
        </is>
      </c>
    </row>
    <row r="9">
      <c r="A9" s="4" t="inlineStr">
        <is>
          <t>Weighted average remaining contractual term</t>
        </is>
      </c>
      <c r="B9" s="4" t="inlineStr">
        <is>
          <t>6 years 1 month 6 days</t>
        </is>
      </c>
      <c r="C9" s="4" t="inlineStr">
        <is>
          <t>6 years 7 months 6 days</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issued pursuant to stock options (in shares)</t>
        </is>
      </c>
      <c r="B12" s="6" t="n">
        <v>82822</v>
      </c>
      <c r="C12" s="6" t="n">
        <v>27597</v>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38832</v>
      </c>
      <c r="C4" s="5" t="n">
        <v>117062</v>
      </c>
    </row>
    <row r="5">
      <c r="A5" s="4" t="inlineStr">
        <is>
          <t>Cost of revenue</t>
        </is>
      </c>
      <c r="B5" s="6" t="n">
        <v>54152</v>
      </c>
      <c r="C5" s="6" t="n">
        <v>43652</v>
      </c>
    </row>
    <row r="6">
      <c r="A6" s="4" t="inlineStr">
        <is>
          <t>Gross profit</t>
        </is>
      </c>
      <c r="B6" s="6" t="n">
        <v>84680</v>
      </c>
      <c r="C6" s="6" t="n">
        <v>73410</v>
      </c>
    </row>
    <row r="7">
      <c r="A7" s="3" t="inlineStr">
        <is>
          <t>Operating expenses</t>
        </is>
      </c>
      <c r="B7" s="4" t="inlineStr">
        <is>
          <t xml:space="preserve"> </t>
        </is>
      </c>
      <c r="C7" s="4" t="inlineStr">
        <is>
          <t xml:space="preserve"> </t>
        </is>
      </c>
    </row>
    <row r="8">
      <c r="A8" s="4" t="inlineStr">
        <is>
          <t>Selling, general and administrative</t>
        </is>
      </c>
      <c r="B8" s="6" t="n">
        <v>68161</v>
      </c>
      <c r="C8" s="6" t="n">
        <v>54893</v>
      </c>
    </row>
    <row r="9">
      <c r="A9" s="4" t="inlineStr">
        <is>
          <t>Research and development</t>
        </is>
      </c>
      <c r="B9" s="6" t="n">
        <v>2696</v>
      </c>
      <c r="C9" s="6" t="n">
        <v>2110</v>
      </c>
    </row>
    <row r="10">
      <c r="A10" s="4" t="inlineStr">
        <is>
          <t>Stock-based compensation</t>
        </is>
      </c>
      <c r="B10" s="6" t="n">
        <v>5202</v>
      </c>
      <c r="C10" s="6" t="n">
        <v>5150</v>
      </c>
    </row>
    <row r="11">
      <c r="A11" s="4" t="inlineStr">
        <is>
          <t>Depreciation</t>
        </is>
      </c>
      <c r="B11" s="6" t="n">
        <v>1012</v>
      </c>
      <c r="C11" s="6" t="n">
        <v>851</v>
      </c>
    </row>
    <row r="12">
      <c r="A12" s="4" t="inlineStr">
        <is>
          <t>Loss on disposal of property and equipment</t>
        </is>
      </c>
      <c r="B12" s="6" t="n">
        <v>346</v>
      </c>
      <c r="C12" s="6" t="n">
        <v>448</v>
      </c>
    </row>
    <row r="13">
      <c r="A13" s="4" t="inlineStr">
        <is>
          <t>Other expense (income)</t>
        </is>
      </c>
      <c r="B13" s="6" t="n">
        <v>-989</v>
      </c>
      <c r="C13" s="6" t="n">
        <v>-1622</v>
      </c>
    </row>
    <row r="14">
      <c r="A14" s="4" t="inlineStr">
        <is>
          <t>Income from operations</t>
        </is>
      </c>
      <c r="B14" s="6" t="n">
        <v>8252</v>
      </c>
      <c r="C14" s="6" t="n">
        <v>11580</v>
      </c>
    </row>
    <row r="15">
      <c r="A15" s="3" t="inlineStr">
        <is>
          <t>Non-operating income and expenses</t>
        </is>
      </c>
      <c r="B15" s="4" t="inlineStr">
        <is>
          <t xml:space="preserve"> </t>
        </is>
      </c>
      <c r="C15" s="4" t="inlineStr">
        <is>
          <t xml:space="preserve"> </t>
        </is>
      </c>
    </row>
    <row r="16">
      <c r="A16" s="4" t="inlineStr">
        <is>
          <t>Income from equity method investments</t>
        </is>
      </c>
      <c r="B16" s="6" t="n">
        <v>935</v>
      </c>
      <c r="C16" s="6" t="n">
        <v>1241</v>
      </c>
    </row>
    <row r="17">
      <c r="A17" s="4" t="inlineStr">
        <is>
          <t>Interest expense, net of interest income</t>
        </is>
      </c>
      <c r="B17" s="6" t="n">
        <v>-197</v>
      </c>
      <c r="C17" s="6" t="n">
        <v>-318</v>
      </c>
    </row>
    <row r="18">
      <c r="A18" s="4" t="inlineStr">
        <is>
          <t>Net income before taxes</t>
        </is>
      </c>
      <c r="B18" s="6" t="n">
        <v>8990</v>
      </c>
      <c r="C18" s="6" t="n">
        <v>12503</v>
      </c>
    </row>
    <row r="19">
      <c r="A19" s="4" t="inlineStr">
        <is>
          <t>Provision for income taxes</t>
        </is>
      </c>
      <c r="B19" s="6" t="n">
        <v>2768</v>
      </c>
      <c r="C19" s="6" t="n">
        <v>3377</v>
      </c>
    </row>
    <row r="20">
      <c r="A20" s="4" t="inlineStr">
        <is>
          <t>Net income</t>
        </is>
      </c>
      <c r="B20" s="6" t="n">
        <v>6222</v>
      </c>
      <c r="C20" s="6" t="n">
        <v>9126</v>
      </c>
    </row>
    <row r="21">
      <c r="A21" s="3" t="inlineStr">
        <is>
          <t>Other comprehensive income</t>
        </is>
      </c>
      <c r="B21" s="4" t="inlineStr">
        <is>
          <t xml:space="preserve"> </t>
        </is>
      </c>
      <c r="C21" s="4" t="inlineStr">
        <is>
          <t xml:space="preserve"> </t>
        </is>
      </c>
    </row>
    <row r="22">
      <c r="A22" s="4" t="inlineStr">
        <is>
          <t>Change in unrealized gain/loss on derivative instruments, net of tax</t>
        </is>
      </c>
      <c r="B22" s="6" t="n">
        <v>278</v>
      </c>
      <c r="C22" s="6" t="n">
        <v>173</v>
      </c>
    </row>
    <row r="23">
      <c r="A23" s="4" t="inlineStr">
        <is>
          <t>Other comprehensive income</t>
        </is>
      </c>
      <c r="B23" s="6" t="n">
        <v>278</v>
      </c>
      <c r="C23" s="6" t="n">
        <v>173</v>
      </c>
    </row>
    <row r="24">
      <c r="A24" s="4" t="inlineStr">
        <is>
          <t>Comprehensive income</t>
        </is>
      </c>
      <c r="B24" s="5" t="n">
        <v>6500</v>
      </c>
      <c r="C24" s="5" t="n">
        <v>9299</v>
      </c>
    </row>
    <row r="25">
      <c r="A25" s="3" t="inlineStr">
        <is>
          <t>Net income per share</t>
        </is>
      </c>
      <c r="B25" s="4" t="inlineStr">
        <is>
          <t xml:space="preserve"> </t>
        </is>
      </c>
      <c r="C25" s="4" t="inlineStr">
        <is>
          <t xml:space="preserve"> </t>
        </is>
      </c>
    </row>
    <row r="26">
      <c r="A26" s="4" t="inlineStr">
        <is>
          <t>Basic (in dollars per share)</t>
        </is>
      </c>
      <c r="B26" s="7" t="n">
        <v>0.16</v>
      </c>
      <c r="C26" s="7" t="n">
        <v>0.23</v>
      </c>
    </row>
    <row r="27">
      <c r="A27" s="4" t="inlineStr">
        <is>
          <t>Diluted (in dollars per share)</t>
        </is>
      </c>
      <c r="B27" s="7" t="n">
        <v>0.16</v>
      </c>
      <c r="C27" s="7" t="n">
        <v>0.22</v>
      </c>
    </row>
    <row r="28">
      <c r="A28" s="3" t="inlineStr">
        <is>
          <t>Weighted average number of common shares outstanding:</t>
        </is>
      </c>
      <c r="B28" s="4" t="inlineStr">
        <is>
          <t xml:space="preserve"> </t>
        </is>
      </c>
      <c r="C28" s="4" t="inlineStr">
        <is>
          <t xml:space="preserve"> </t>
        </is>
      </c>
    </row>
    <row r="29">
      <c r="A29" s="4" t="inlineStr">
        <is>
          <t>Basic (in shares)</t>
        </is>
      </c>
      <c r="B29" s="6" t="n">
        <v>38655403</v>
      </c>
      <c r="C29" s="6" t="n">
        <v>39491117</v>
      </c>
    </row>
    <row r="30">
      <c r="A30" s="4" t="inlineStr">
        <is>
          <t>Diluted (in shares)</t>
        </is>
      </c>
      <c r="B30" s="6" t="n">
        <v>39807434</v>
      </c>
      <c r="C30" s="6" t="n">
        <v>40680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Stock Options, Valuation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air value on date of grant (in dollars per share)</t>
        </is>
      </c>
      <c r="B4" s="7" t="n">
        <v>7.56</v>
      </c>
      <c r="C4" s="7" t="n">
        <v>5.22</v>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yield</t>
        </is>
      </c>
      <c r="B7" s="8" t="n">
        <v>0</v>
      </c>
      <c r="C7" s="8" t="n">
        <v>0</v>
      </c>
    </row>
    <row r="8">
      <c r="A8" s="4" t="inlineStr">
        <is>
          <t>Option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 (in dollars per share)</t>
        </is>
      </c>
      <c r="B10" s="7" t="n">
        <v>5.21</v>
      </c>
      <c r="C10" s="7" t="n">
        <v>5.8</v>
      </c>
    </row>
    <row r="11">
      <c r="A11" s="4" t="inlineStr">
        <is>
          <t>Risk-free interest rate</t>
        </is>
      </c>
      <c r="B11" s="9" t="n">
        <v>0.0141</v>
      </c>
      <c r="C11" s="9" t="n">
        <v>0.006</v>
      </c>
    </row>
    <row r="12">
      <c r="A12" s="4" t="inlineStr">
        <is>
          <t>Expected volatility</t>
        </is>
      </c>
      <c r="B12" s="9" t="n">
        <v>0.576</v>
      </c>
      <c r="C12" s="9" t="n">
        <v>0.595</v>
      </c>
    </row>
    <row r="13">
      <c r="A13" s="4" t="inlineStr">
        <is>
          <t>Expected term (in years)</t>
        </is>
      </c>
      <c r="B13" s="4" t="inlineStr">
        <is>
          <t>5 years 5 months 26 days</t>
        </is>
      </c>
      <c r="C13" s="4" t="inlineStr">
        <is>
          <t>5 years 7 months 24 days</t>
        </is>
      </c>
    </row>
    <row r="14">
      <c r="A14" s="4" t="inlineStr">
        <is>
          <t>Fair value on date of grant (in dollars per share)</t>
        </is>
      </c>
      <c r="B14" s="7" t="n">
        <v>2.74</v>
      </c>
      <c r="C14" s="7" t="n">
        <v>3.35</v>
      </c>
    </row>
    <row r="15">
      <c r="A15" s="4" t="inlineStr">
        <is>
          <t>Option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 (in dollars per share)</t>
        </is>
      </c>
      <c r="B17" s="7" t="n">
        <v>6.34</v>
      </c>
      <c r="C17" s="7" t="n">
        <v>9.699999999999999</v>
      </c>
    </row>
    <row r="18">
      <c r="A18" s="4" t="inlineStr">
        <is>
          <t>Risk-free interest rate</t>
        </is>
      </c>
      <c r="B18" s="9" t="n">
        <v>0.0277</v>
      </c>
      <c r="C18" s="9" t="n">
        <v>0.0154</v>
      </c>
    </row>
    <row r="19">
      <c r="A19" s="4" t="inlineStr">
        <is>
          <t>Expected volatility</t>
        </is>
      </c>
      <c r="B19" s="8" t="n">
        <v>0.58</v>
      </c>
      <c r="C19" s="9" t="n">
        <v>0.676</v>
      </c>
    </row>
    <row r="20">
      <c r="A20" s="4" t="inlineStr">
        <is>
          <t>Expected term (in years)</t>
        </is>
      </c>
      <c r="B20" s="4" t="inlineStr">
        <is>
          <t>5 years 6 months 29 days</t>
        </is>
      </c>
      <c r="C20" s="4" t="inlineStr">
        <is>
          <t>5 years 9 months 3 days</t>
        </is>
      </c>
    </row>
    <row r="21">
      <c r="A21" s="4" t="inlineStr">
        <is>
          <t>Fair value on date of grant (in dollars per share)</t>
        </is>
      </c>
      <c r="B21" s="7" t="n">
        <v>3.42</v>
      </c>
      <c r="C21" s="7" t="n">
        <v>5.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6" customWidth="1" min="3" max="3"/>
    <col width="17" customWidth="1" min="4" max="4"/>
  </cols>
  <sheetData>
    <row r="1">
      <c r="A1" s="1" t="inlineStr">
        <is>
          <t>Shareholders' Equity - Schedule of Restricted Stock Units (Details) -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Number of RSUs (000's)</t>
        </is>
      </c>
      <c r="B3" s="4" t="inlineStr">
        <is>
          <t xml:space="preserve"> </t>
        </is>
      </c>
      <c r="C3" s="4" t="inlineStr">
        <is>
          <t xml:space="preserve"> </t>
        </is>
      </c>
      <c r="D3" s="4" t="inlineStr">
        <is>
          <t xml:space="preserve"> </t>
        </is>
      </c>
    </row>
    <row r="4">
      <c r="A4" s="4" t="inlineStr">
        <is>
          <t>Beginning balance (in shares)</t>
        </is>
      </c>
      <c r="B4" s="6" t="n">
        <v>206000</v>
      </c>
      <c r="C4" s="6" t="n">
        <v>684000</v>
      </c>
      <c r="D4" s="4" t="inlineStr">
        <is>
          <t xml:space="preserve"> </t>
        </is>
      </c>
    </row>
    <row r="5">
      <c r="A5" s="4" t="inlineStr">
        <is>
          <t>Issued (in shares)</t>
        </is>
      </c>
      <c r="B5" s="6" t="n">
        <v>580962</v>
      </c>
      <c r="C5" s="6" t="n">
        <v>144700</v>
      </c>
      <c r="D5" s="4" t="inlineStr">
        <is>
          <t xml:space="preserve"> </t>
        </is>
      </c>
    </row>
    <row r="6">
      <c r="A6" s="4" t="inlineStr">
        <is>
          <t>Vested (in shares)</t>
        </is>
      </c>
      <c r="B6" s="6" t="n">
        <v>-149000</v>
      </c>
      <c r="C6" s="6" t="n">
        <v>-609000</v>
      </c>
      <c r="D6" s="4" t="inlineStr">
        <is>
          <t xml:space="preserve"> </t>
        </is>
      </c>
    </row>
    <row r="7">
      <c r="A7" s="4" t="inlineStr">
        <is>
          <t>Expired / Forfeited (in shares)</t>
        </is>
      </c>
      <c r="B7" s="6" t="n">
        <v>-9000</v>
      </c>
      <c r="C7" s="6" t="n">
        <v>-14000</v>
      </c>
      <c r="D7" s="4" t="inlineStr">
        <is>
          <t xml:space="preserve"> </t>
        </is>
      </c>
    </row>
    <row r="8">
      <c r="A8" s="4" t="inlineStr">
        <is>
          <t>Ending balance (in shares)</t>
        </is>
      </c>
      <c r="B8" s="6" t="n">
        <v>629000</v>
      </c>
      <c r="C8" s="6" t="n">
        <v>206000</v>
      </c>
      <c r="D8" s="6" t="n">
        <v>684000</v>
      </c>
    </row>
    <row r="9">
      <c r="A9" s="3" t="inlineStr">
        <is>
          <t>Weighted average grant price</t>
        </is>
      </c>
      <c r="B9" s="4" t="inlineStr">
        <is>
          <t xml:space="preserve"> </t>
        </is>
      </c>
      <c r="C9" s="4" t="inlineStr">
        <is>
          <t xml:space="preserve"> </t>
        </is>
      </c>
      <c r="D9" s="4" t="inlineStr">
        <is>
          <t xml:space="preserve"> </t>
        </is>
      </c>
    </row>
    <row r="10">
      <c r="A10" s="4" t="inlineStr">
        <is>
          <t>Beginning balance (in dollars per share)</t>
        </is>
      </c>
      <c r="B10" s="7" t="n">
        <v>6.61</v>
      </c>
      <c r="C10" s="7" t="n">
        <v>3.04</v>
      </c>
      <c r="D10" s="4" t="inlineStr">
        <is>
          <t xml:space="preserve"> </t>
        </is>
      </c>
    </row>
    <row r="11">
      <c r="A11" s="4" t="inlineStr">
        <is>
          <t>Issued (in dollars per share)</t>
        </is>
      </c>
      <c r="B11" s="10" t="n">
        <v>5.44</v>
      </c>
      <c r="C11" s="10" t="n">
        <v>7.34</v>
      </c>
      <c r="D11" s="4" t="inlineStr">
        <is>
          <t xml:space="preserve"> </t>
        </is>
      </c>
    </row>
    <row r="12">
      <c r="A12" s="4" t="inlineStr">
        <is>
          <t>Vested (in dollars per share)</t>
        </is>
      </c>
      <c r="B12" s="10" t="n">
        <v>6.27</v>
      </c>
      <c r="C12" s="10" t="n">
        <v>2.76</v>
      </c>
      <c r="D12" s="4" t="inlineStr">
        <is>
          <t xml:space="preserve"> </t>
        </is>
      </c>
    </row>
    <row r="13">
      <c r="A13" s="4" t="inlineStr">
        <is>
          <t>Expired / Forfeited (in dollars per share)</t>
        </is>
      </c>
      <c r="B13" s="10" t="n">
        <v>6.45</v>
      </c>
      <c r="C13" s="10" t="n">
        <v>6.91</v>
      </c>
      <c r="D13" s="4" t="inlineStr">
        <is>
          <t xml:space="preserve"> </t>
        </is>
      </c>
    </row>
    <row r="14">
      <c r="A14" s="4" t="inlineStr">
        <is>
          <t>Ending balance (in dollars per share)</t>
        </is>
      </c>
      <c r="B14" s="7" t="n">
        <v>5.62</v>
      </c>
      <c r="C14" s="7" t="n">
        <v>6.61</v>
      </c>
      <c r="D14" s="7" t="n">
        <v>3.04</v>
      </c>
    </row>
    <row r="15">
      <c r="A15" s="3" t="inlineStr">
        <is>
          <t>Weighted average remaining contractual life</t>
        </is>
      </c>
      <c r="B15" s="4" t="inlineStr">
        <is>
          <t xml:space="preserve"> </t>
        </is>
      </c>
      <c r="C15" s="4" t="inlineStr">
        <is>
          <t xml:space="preserve"> </t>
        </is>
      </c>
      <c r="D15" s="4" t="inlineStr">
        <is>
          <t xml:space="preserve"> </t>
        </is>
      </c>
    </row>
    <row r="16">
      <c r="A16" s="4" t="inlineStr">
        <is>
          <t>Weighted average remaining contractual life</t>
        </is>
      </c>
      <c r="B16" s="4" t="inlineStr">
        <is>
          <t>10 months 17 days</t>
        </is>
      </c>
      <c r="C16" s="4" t="inlineStr">
        <is>
          <t>8 months 4 days</t>
        </is>
      </c>
      <c r="D16" s="4" t="inlineStr">
        <is>
          <t>2 months 19 days</t>
        </is>
      </c>
    </row>
    <row r="17">
      <c r="A17" s="3" t="inlineStr">
        <is>
          <t>Aggregate intrinsic value</t>
        </is>
      </c>
      <c r="B17" s="4" t="inlineStr">
        <is>
          <t xml:space="preserve"> </t>
        </is>
      </c>
      <c r="C17" s="4" t="inlineStr">
        <is>
          <t xml:space="preserve"> </t>
        </is>
      </c>
      <c r="D17" s="4" t="inlineStr">
        <is>
          <t xml:space="preserve"> </t>
        </is>
      </c>
    </row>
    <row r="18">
      <c r="A18" s="4" t="inlineStr">
        <is>
          <t>Aggregate intrinsic value</t>
        </is>
      </c>
      <c r="B18" s="5" t="n">
        <v>4755</v>
      </c>
      <c r="C18" s="5" t="n">
        <v>1074</v>
      </c>
      <c r="D18" s="5" t="n">
        <v>5308</v>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1 year</t>
        </is>
      </c>
      <c r="D21" s="4" t="inlineStr">
        <is>
          <t xml:space="preserve"> </t>
        </is>
      </c>
    </row>
    <row r="22">
      <c r="A22" s="3" t="inlineStr">
        <is>
          <t>Weighted average grant price</t>
        </is>
      </c>
      <c r="B22" s="4" t="inlineStr">
        <is>
          <t xml:space="preserve"> </t>
        </is>
      </c>
      <c r="C22" s="4" t="inlineStr">
        <is>
          <t xml:space="preserve"> </t>
        </is>
      </c>
      <c r="D22" s="4" t="inlineStr">
        <is>
          <t xml:space="preserve"> </t>
        </is>
      </c>
    </row>
    <row r="23">
      <c r="A23" s="4" t="inlineStr">
        <is>
          <t>Issued (in dollars per share)</t>
        </is>
      </c>
      <c r="B23" s="7" t="n">
        <v>5.21</v>
      </c>
      <c r="C23" s="7" t="n">
        <v>6.38</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3 years</t>
        </is>
      </c>
      <c r="D26" s="4" t="inlineStr">
        <is>
          <t xml:space="preserve"> </t>
        </is>
      </c>
    </row>
    <row r="27">
      <c r="A27" s="3" t="inlineStr">
        <is>
          <t>Weighted average grant price</t>
        </is>
      </c>
      <c r="B27" s="4" t="inlineStr">
        <is>
          <t xml:space="preserve"> </t>
        </is>
      </c>
      <c r="C27" s="4" t="inlineStr">
        <is>
          <t xml:space="preserve"> </t>
        </is>
      </c>
      <c r="D27" s="4" t="inlineStr">
        <is>
          <t xml:space="preserve"> </t>
        </is>
      </c>
    </row>
    <row r="28">
      <c r="A28" s="4" t="inlineStr">
        <is>
          <t>Issued (in dollars per share)</t>
        </is>
      </c>
      <c r="B28" s="7" t="n">
        <v>6.34</v>
      </c>
      <c r="C28" s="7" t="n">
        <v>8.57</v>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Phantom Share Units (Details) - USD ($) $ / shares in Units, shares in Thousands, $ in Thousands</t>
        </is>
      </c>
      <c r="B1" s="2" t="inlineStr">
        <is>
          <t>12 Months Ended</t>
        </is>
      </c>
    </row>
    <row r="2">
      <c r="B2" s="2" t="inlineStr">
        <is>
          <t>Dec. 31, 2022</t>
        </is>
      </c>
      <c r="C2" s="2" t="inlineStr">
        <is>
          <t>Dec. 31, 2021</t>
        </is>
      </c>
    </row>
    <row r="3">
      <c r="A3" s="3" t="inlineStr">
        <is>
          <t>Value of share equivalents</t>
        </is>
      </c>
      <c r="B3" s="4" t="inlineStr">
        <is>
          <t xml:space="preserve"> </t>
        </is>
      </c>
      <c r="C3" s="4" t="inlineStr">
        <is>
          <t xml:space="preserve"> </t>
        </is>
      </c>
    </row>
    <row r="4">
      <c r="A4" s="4" t="inlineStr">
        <is>
          <t>Share price (in dollars per share)</t>
        </is>
      </c>
      <c r="B4" s="7" t="n">
        <v>7.56</v>
      </c>
      <c r="C4" s="7" t="n">
        <v>5.22</v>
      </c>
    </row>
    <row r="5">
      <c r="A5" s="4" t="inlineStr">
        <is>
          <t>Current accrued liabilities</t>
        </is>
      </c>
      <c r="B5" s="5" t="n">
        <v>1704</v>
      </c>
      <c r="C5" s="5" t="n">
        <v>1118</v>
      </c>
    </row>
    <row r="6">
      <c r="A6" s="4" t="inlineStr">
        <is>
          <t>Stock-based compensation</t>
        </is>
      </c>
      <c r="B6" s="5" t="n">
        <v>5202</v>
      </c>
      <c r="C6" s="5" t="n">
        <v>5150</v>
      </c>
    </row>
    <row r="7">
      <c r="A7" s="4" t="inlineStr">
        <is>
          <t>Phantom Shar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t>
        </is>
      </c>
      <c r="B9" s="4" t="inlineStr">
        <is>
          <t>3 years</t>
        </is>
      </c>
      <c r="C9" s="4" t="inlineStr">
        <is>
          <t xml:space="preserve"> </t>
        </is>
      </c>
    </row>
    <row r="10">
      <c r="A10" s="3" t="inlineStr">
        <is>
          <t>Number of phantom share units (000's)</t>
        </is>
      </c>
      <c r="B10" s="4" t="inlineStr">
        <is>
          <t xml:space="preserve"> </t>
        </is>
      </c>
      <c r="C10" s="4" t="inlineStr">
        <is>
          <t xml:space="preserve"> </t>
        </is>
      </c>
    </row>
    <row r="11">
      <c r="A11" s="4" t="inlineStr">
        <is>
          <t>Beginning balance (in shares)</t>
        </is>
      </c>
      <c r="B11" s="6" t="n">
        <v>573</v>
      </c>
      <c r="C11" s="6" t="n">
        <v>985</v>
      </c>
    </row>
    <row r="12">
      <c r="A12" s="4" t="inlineStr">
        <is>
          <t>Issued (in shares)</t>
        </is>
      </c>
      <c r="B12" s="6" t="n">
        <v>256</v>
      </c>
      <c r="C12" s="6" t="n">
        <v>394</v>
      </c>
    </row>
    <row r="13">
      <c r="A13" s="4" t="inlineStr">
        <is>
          <t>Vested (in shares)</t>
        </is>
      </c>
      <c r="B13" s="6" t="n">
        <v>-263</v>
      </c>
      <c r="C13" s="6" t="n">
        <v>-656</v>
      </c>
    </row>
    <row r="14">
      <c r="A14" s="4" t="inlineStr">
        <is>
          <t>Expired / Forfeited (in shares)</t>
        </is>
      </c>
      <c r="B14" s="6" t="n">
        <v>-53</v>
      </c>
      <c r="C14" s="6" t="n">
        <v>-150</v>
      </c>
    </row>
    <row r="15">
      <c r="A15" s="4" t="inlineStr">
        <is>
          <t>Ending balance (in shares)</t>
        </is>
      </c>
      <c r="B15" s="6" t="n">
        <v>513</v>
      </c>
      <c r="C15" s="6" t="n">
        <v>573</v>
      </c>
    </row>
    <row r="16">
      <c r="A16" s="3" t="inlineStr">
        <is>
          <t>Value of share equivalents</t>
        </is>
      </c>
      <c r="B16" s="4" t="inlineStr">
        <is>
          <t xml:space="preserve"> </t>
        </is>
      </c>
      <c r="C16" s="4" t="inlineStr">
        <is>
          <t xml:space="preserve"> </t>
        </is>
      </c>
    </row>
    <row r="17">
      <c r="A17" s="4" t="inlineStr">
        <is>
          <t>Balance at the beginning</t>
        </is>
      </c>
      <c r="B17" s="5" t="n">
        <v>2991</v>
      </c>
      <c r="C17" s="5" t="n">
        <v>7644</v>
      </c>
    </row>
    <row r="18">
      <c r="A18" s="4" t="inlineStr">
        <is>
          <t>Issued</t>
        </is>
      </c>
      <c r="B18" s="6" t="n">
        <v>1320</v>
      </c>
      <c r="C18" s="6" t="n">
        <v>3771</v>
      </c>
    </row>
    <row r="19">
      <c r="A19" s="4" t="inlineStr">
        <is>
          <t>Vested</t>
        </is>
      </c>
      <c r="B19" s="6" t="n">
        <v>-1383</v>
      </c>
      <c r="C19" s="6" t="n">
        <v>-6282</v>
      </c>
    </row>
    <row r="20">
      <c r="A20" s="4" t="inlineStr">
        <is>
          <t>Expired / Forfeited</t>
        </is>
      </c>
      <c r="B20" s="6" t="n">
        <v>-401</v>
      </c>
      <c r="C20" s="6" t="n">
        <v>-783</v>
      </c>
    </row>
    <row r="21">
      <c r="A21" s="4" t="inlineStr">
        <is>
          <t>Balance at the end</t>
        </is>
      </c>
      <c r="B21" s="6" t="n">
        <v>3878</v>
      </c>
      <c r="C21" s="6" t="n">
        <v>2991</v>
      </c>
    </row>
    <row r="22">
      <c r="A22" s="4" t="inlineStr">
        <is>
          <t>Total liability</t>
        </is>
      </c>
      <c r="B22" s="6" t="n">
        <v>2593</v>
      </c>
      <c r="C22" s="6" t="n">
        <v>1676</v>
      </c>
    </row>
    <row r="23">
      <c r="A23" s="4" t="inlineStr">
        <is>
          <t>Current accrued liabilities</t>
        </is>
      </c>
      <c r="B23" s="6" t="n">
        <v>1704</v>
      </c>
      <c r="C23" s="6" t="n">
        <v>1118</v>
      </c>
    </row>
    <row r="24">
      <c r="A24" s="4" t="inlineStr">
        <is>
          <t>Long-term accrued liabilities</t>
        </is>
      </c>
      <c r="B24" s="6" t="n">
        <v>889</v>
      </c>
      <c r="C24" s="6" t="n">
        <v>558</v>
      </c>
    </row>
    <row r="25">
      <c r="A25" s="4" t="inlineStr">
        <is>
          <t>Cash settlement</t>
        </is>
      </c>
      <c r="B25" s="6" t="n">
        <v>1383</v>
      </c>
      <c r="C25" s="6" t="n">
        <v>6282</v>
      </c>
    </row>
    <row r="26">
      <c r="A26" s="4" t="inlineStr">
        <is>
          <t>Phantom Share Units | Selling, general and administrative</t>
        </is>
      </c>
      <c r="B26" s="4" t="inlineStr">
        <is>
          <t xml:space="preserve"> </t>
        </is>
      </c>
      <c r="C26" s="4" t="inlineStr">
        <is>
          <t xml:space="preserve"> </t>
        </is>
      </c>
    </row>
    <row r="27">
      <c r="A27" s="3" t="inlineStr">
        <is>
          <t>Value of share equivalents</t>
        </is>
      </c>
      <c r="B27" s="4" t="inlineStr">
        <is>
          <t xml:space="preserve"> </t>
        </is>
      </c>
      <c r="C27" s="4" t="inlineStr">
        <is>
          <t xml:space="preserve"> </t>
        </is>
      </c>
    </row>
    <row r="28">
      <c r="A28" s="4" t="inlineStr">
        <is>
          <t>Stock-based compensation</t>
        </is>
      </c>
      <c r="B28" s="5" t="n">
        <v>2316</v>
      </c>
      <c r="C28" s="5" t="n">
        <v>26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Commitments and Contingencies (Details) $ in Millions</t>
        </is>
      </c>
      <c r="C1" s="2" t="inlineStr">
        <is>
          <t>12 Months Ended</t>
        </is>
      </c>
    </row>
    <row r="2">
      <c r="B2" s="2" t="inlineStr">
        <is>
          <t>Dec. 28, 2020 USD ($)</t>
        </is>
      </c>
      <c r="C2" s="2" t="inlineStr">
        <is>
          <t>Dec. 31, 2022 USD ($)</t>
        </is>
      </c>
      <c r="D2" s="2" t="inlineStr">
        <is>
          <t>Dec. 31, 2021 USD ($)</t>
        </is>
      </c>
      <c r="E2" s="2" t="inlineStr">
        <is>
          <t>Nov. 30, 2021 USD ($)</t>
        </is>
      </c>
      <c r="F2" s="2" t="inlineStr">
        <is>
          <t>May 31, 2021 patient</t>
        </is>
      </c>
      <c r="G2" s="2" t="inlineStr">
        <is>
          <t>Mar. 3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12" t="n">
        <v>1.4</v>
      </c>
    </row>
    <row r="5">
      <c r="A5" s="4" t="inlineStr">
        <is>
          <t>Damages sought</t>
        </is>
      </c>
      <c r="B5" s="12" t="n">
        <v>4.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deposit</t>
        </is>
      </c>
      <c r="B6" s="4" t="inlineStr">
        <is>
          <t xml:space="preserve"> </t>
        </is>
      </c>
      <c r="C6" s="12" t="n">
        <v>0.9</v>
      </c>
      <c r="D6" s="4" t="inlineStr">
        <is>
          <t xml:space="preserve"> </t>
        </is>
      </c>
      <c r="E6" s="4" t="inlineStr">
        <is>
          <t xml:space="preserve"> </t>
        </is>
      </c>
      <c r="F6" s="4" t="inlineStr">
        <is>
          <t xml:space="preserve"> </t>
        </is>
      </c>
      <c r="G6" s="4" t="inlineStr">
        <is>
          <t xml:space="preserve"> </t>
        </is>
      </c>
    </row>
    <row r="7">
      <c r="A7" s="4" t="inlineStr">
        <is>
          <t>Number of patients | patient</t>
        </is>
      </c>
      <c r="B7" s="4" t="inlineStr">
        <is>
          <t xml:space="preserve"> </t>
        </is>
      </c>
      <c r="C7" s="4" t="inlineStr">
        <is>
          <t xml:space="preserve"> </t>
        </is>
      </c>
      <c r="D7" s="4" t="inlineStr">
        <is>
          <t xml:space="preserve"> </t>
        </is>
      </c>
      <c r="E7" s="4" t="inlineStr">
        <is>
          <t xml:space="preserve"> </t>
        </is>
      </c>
      <c r="F7" s="6" t="n">
        <v>100</v>
      </c>
      <c r="G7" s="4" t="inlineStr">
        <is>
          <t xml:space="preserve"> </t>
        </is>
      </c>
    </row>
    <row r="8">
      <c r="A8" s="4" t="inlineStr">
        <is>
          <t>Necessary claims reviewed and payable (percent)</t>
        </is>
      </c>
      <c r="B8" s="4" t="inlineStr">
        <is>
          <t xml:space="preserve"> </t>
        </is>
      </c>
      <c r="C8" s="4" t="inlineStr">
        <is>
          <t xml:space="preserve"> </t>
        </is>
      </c>
      <c r="D8" s="4" t="inlineStr">
        <is>
          <t xml:space="preserve"> </t>
        </is>
      </c>
      <c r="E8" s="4" t="inlineStr">
        <is>
          <t xml:space="preserve"> </t>
        </is>
      </c>
      <c r="F8" s="8" t="n">
        <v>0.77</v>
      </c>
      <c r="G8" s="4" t="inlineStr">
        <is>
          <t xml:space="preserve"> </t>
        </is>
      </c>
    </row>
    <row r="9">
      <c r="A9" s="4" t="inlineStr">
        <is>
          <t>Recalculated principal overpayment request</t>
        </is>
      </c>
      <c r="B9" s="4" t="inlineStr">
        <is>
          <t xml:space="preserve"> </t>
        </is>
      </c>
      <c r="C9" s="4" t="inlineStr">
        <is>
          <t xml:space="preserve"> </t>
        </is>
      </c>
      <c r="D9" s="4" t="inlineStr">
        <is>
          <t xml:space="preserve"> </t>
        </is>
      </c>
      <c r="E9" s="12" t="n">
        <v>1.1</v>
      </c>
      <c r="F9" s="4" t="inlineStr">
        <is>
          <t xml:space="preserve"> </t>
        </is>
      </c>
      <c r="G9" s="4" t="inlineStr">
        <is>
          <t xml:space="preserve"> </t>
        </is>
      </c>
    </row>
    <row r="10">
      <c r="A10" s="4" t="inlineStr">
        <is>
          <t>Matching employer contributions</t>
        </is>
      </c>
      <c r="B10" s="4" t="inlineStr">
        <is>
          <t xml:space="preserve"> </t>
        </is>
      </c>
      <c r="C10" s="12" t="n">
        <v>1.1</v>
      </c>
      <c r="D10" s="12" t="n">
        <v>0.8</v>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Other Income (Details) - USD ($) $ in Millions</t>
        </is>
      </c>
      <c r="B1" s="2" t="inlineStr">
        <is>
          <t>1 Months Ended</t>
        </is>
      </c>
    </row>
    <row r="2">
      <c r="B2" s="2" t="inlineStr">
        <is>
          <t>Jan. 31, 2022</t>
        </is>
      </c>
      <c r="C2" s="2" t="inlineStr">
        <is>
          <t>Nov. 30, 2021</t>
        </is>
      </c>
      <c r="D2" s="2" t="inlineStr">
        <is>
          <t>Apr. 30, 2020</t>
        </is>
      </c>
    </row>
    <row r="3">
      <c r="A3" s="3" t="inlineStr">
        <is>
          <t>Other Income and Expenses [Abstract]</t>
        </is>
      </c>
      <c r="B3" s="4" t="inlineStr">
        <is>
          <t xml:space="preserve"> </t>
        </is>
      </c>
      <c r="C3" s="4" t="inlineStr">
        <is>
          <t xml:space="preserve"> </t>
        </is>
      </c>
      <c r="D3" s="4" t="inlineStr">
        <is>
          <t xml:space="preserve"> </t>
        </is>
      </c>
    </row>
    <row r="4">
      <c r="A4" s="4" t="inlineStr">
        <is>
          <t>Proceeds from Provider Relief Fund</t>
        </is>
      </c>
      <c r="B4" s="4" t="inlineStr">
        <is>
          <t xml:space="preserve"> </t>
        </is>
      </c>
      <c r="C4" s="4" t="inlineStr">
        <is>
          <t xml:space="preserve"> </t>
        </is>
      </c>
      <c r="D4" s="12" t="n">
        <v>3.5</v>
      </c>
    </row>
    <row r="5">
      <c r="A5" s="4" t="inlineStr">
        <is>
          <t>Proceeds from targeted distribution payment</t>
        </is>
      </c>
      <c r="B5" s="4" t="inlineStr">
        <is>
          <t xml:space="preserve"> </t>
        </is>
      </c>
      <c r="C5" s="12" t="n">
        <v>1.5</v>
      </c>
      <c r="D5" s="4" t="inlineStr">
        <is>
          <t xml:space="preserve"> </t>
        </is>
      </c>
    </row>
    <row r="6">
      <c r="A6" s="4" t="inlineStr">
        <is>
          <t>Proceeds from general distribution payment</t>
        </is>
      </c>
      <c r="B6" s="12" t="n">
        <v>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income before income taxes</t>
        </is>
      </c>
      <c r="B4" s="5" t="n">
        <v>8990</v>
      </c>
      <c r="C4" s="5" t="n">
        <v>12503</v>
      </c>
    </row>
    <row r="5">
      <c r="A5" s="4" t="inlineStr">
        <is>
          <t>Statutory income tax rate</t>
        </is>
      </c>
      <c r="B5" s="8" t="n">
        <v>0.21</v>
      </c>
      <c r="C5" s="8" t="n">
        <v>0.21</v>
      </c>
    </row>
    <row r="6">
      <c r="A6" s="4" t="inlineStr">
        <is>
          <t>Computed provision for income taxes</t>
        </is>
      </c>
      <c r="B6" s="5" t="n">
        <v>1888</v>
      </c>
      <c r="C6" s="5" t="n">
        <v>2626</v>
      </c>
    </row>
    <row r="7">
      <c r="A7" s="4" t="inlineStr">
        <is>
          <t>State income tax expense</t>
        </is>
      </c>
      <c r="B7" s="6" t="n">
        <v>278</v>
      </c>
      <c r="C7" s="6" t="n">
        <v>799</v>
      </c>
    </row>
    <row r="8">
      <c r="A8" s="4" t="inlineStr">
        <is>
          <t>Permanent differences</t>
        </is>
      </c>
      <c r="B8" s="6" t="n">
        <v>435</v>
      </c>
      <c r="C8" s="6" t="n">
        <v>694</v>
      </c>
    </row>
    <row r="9">
      <c r="A9" s="4" t="inlineStr">
        <is>
          <t>Prior Year True Ups</t>
        </is>
      </c>
      <c r="B9" s="6" t="n">
        <v>150</v>
      </c>
      <c r="C9" s="6" t="n">
        <v>-436</v>
      </c>
    </row>
    <row r="10">
      <c r="A10" s="4" t="inlineStr">
        <is>
          <t>Changes in valuation allowance for deferred tax assets</t>
        </is>
      </c>
      <c r="B10" s="6" t="n">
        <v>17</v>
      </c>
      <c r="C10" s="6" t="n">
        <v>-306</v>
      </c>
    </row>
    <row r="11">
      <c r="A11" s="4" t="inlineStr">
        <is>
          <t>Provision for income taxes</t>
        </is>
      </c>
      <c r="B11" s="5" t="n">
        <v>2768</v>
      </c>
      <c r="C11" s="5" t="n">
        <v>33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Federal</t>
        </is>
      </c>
      <c r="B4" s="5" t="n">
        <v>614</v>
      </c>
      <c r="C4" s="5" t="n">
        <v>-428</v>
      </c>
    </row>
    <row r="5">
      <c r="A5" s="4" t="inlineStr">
        <is>
          <t>State</t>
        </is>
      </c>
      <c r="B5" s="6" t="n">
        <v>408</v>
      </c>
      <c r="C5" s="6" t="n">
        <v>-79</v>
      </c>
    </row>
    <row r="6">
      <c r="A6" s="4" t="inlineStr">
        <is>
          <t>Total current taxes</t>
        </is>
      </c>
      <c r="B6" s="6" t="n">
        <v>1022</v>
      </c>
      <c r="C6" s="6" t="n">
        <v>-507</v>
      </c>
    </row>
    <row r="7">
      <c r="A7" s="3" t="inlineStr">
        <is>
          <t>Deferred taxes:</t>
        </is>
      </c>
      <c r="B7" s="4" t="inlineStr">
        <is>
          <t xml:space="preserve"> </t>
        </is>
      </c>
      <c r="C7" s="4" t="inlineStr">
        <is>
          <t xml:space="preserve"> </t>
        </is>
      </c>
    </row>
    <row r="8">
      <c r="A8" s="4" t="inlineStr">
        <is>
          <t>Federal</t>
        </is>
      </c>
      <c r="B8" s="6" t="n">
        <v>1660</v>
      </c>
      <c r="C8" s="6" t="n">
        <v>3181</v>
      </c>
    </row>
    <row r="9">
      <c r="A9" s="4" t="inlineStr">
        <is>
          <t>State</t>
        </is>
      </c>
      <c r="B9" s="6" t="n">
        <v>86</v>
      </c>
      <c r="C9" s="6" t="n">
        <v>703</v>
      </c>
    </row>
    <row r="10">
      <c r="A10" s="4" t="inlineStr">
        <is>
          <t>Total deferred taxes</t>
        </is>
      </c>
      <c r="B10" s="6" t="n">
        <v>1746</v>
      </c>
      <c r="C10" s="6" t="n">
        <v>3884</v>
      </c>
    </row>
    <row r="11">
      <c r="A11" s="4" t="inlineStr">
        <is>
          <t>Provision for income taxes</t>
        </is>
      </c>
      <c r="B11" s="5" t="n">
        <v>2768</v>
      </c>
      <c r="C11" s="5" t="n">
        <v>33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 US</t>
        </is>
      </c>
      <c r="B3" s="5" t="n">
        <v>0</v>
      </c>
      <c r="C3" s="5" t="n">
        <v>508</v>
      </c>
    </row>
    <row r="4">
      <c r="A4" s="4" t="inlineStr">
        <is>
          <t>State fixed asset and net operating losses</t>
        </is>
      </c>
      <c r="B4" s="6" t="n">
        <v>833</v>
      </c>
      <c r="C4" s="6" t="n">
        <v>514</v>
      </c>
    </row>
    <row r="5">
      <c r="A5" s="4" t="inlineStr">
        <is>
          <t>Goodwill</t>
        </is>
      </c>
      <c r="B5" s="6" t="n">
        <v>9384</v>
      </c>
      <c r="C5" s="6" t="n">
        <v>10639</v>
      </c>
    </row>
    <row r="6">
      <c r="A6" s="4" t="inlineStr">
        <is>
          <t>Allowance for doubtful accounts</t>
        </is>
      </c>
      <c r="B6" s="6" t="n">
        <v>2200</v>
      </c>
      <c r="C6" s="6" t="n">
        <v>1828</v>
      </c>
    </row>
    <row r="7">
      <c r="A7" s="4" t="inlineStr">
        <is>
          <t>Accrued compensation and other</t>
        </is>
      </c>
      <c r="B7" s="6" t="n">
        <v>1071</v>
      </c>
      <c r="C7" s="6" t="n">
        <v>970</v>
      </c>
    </row>
    <row r="8">
      <c r="A8" s="4" t="inlineStr">
        <is>
          <t>Accrued phantom stock</t>
        </is>
      </c>
      <c r="B8" s="6" t="n">
        <v>672</v>
      </c>
      <c r="C8" s="6" t="n">
        <v>434</v>
      </c>
    </row>
    <row r="9">
      <c r="A9" s="4" t="inlineStr">
        <is>
          <t>Stock-based compensation</t>
        </is>
      </c>
      <c r="B9" s="6" t="n">
        <v>3401</v>
      </c>
      <c r="C9" s="6" t="n">
        <v>2745</v>
      </c>
    </row>
    <row r="10">
      <c r="A10" s="4" t="inlineStr">
        <is>
          <t>Capitalized costs</t>
        </is>
      </c>
      <c r="B10" s="6" t="n">
        <v>628</v>
      </c>
      <c r="C10" s="6" t="n">
        <v>0</v>
      </c>
    </row>
    <row r="11">
      <c r="A11" s="4" t="inlineStr">
        <is>
          <t>Lease liability</t>
        </is>
      </c>
      <c r="B11" s="6" t="n">
        <v>180</v>
      </c>
      <c r="C11" s="6" t="n">
        <v>179</v>
      </c>
    </row>
    <row r="12">
      <c r="A12" s="4" t="inlineStr">
        <is>
          <t>Charitable contributions</t>
        </is>
      </c>
      <c r="B12" s="6" t="n">
        <v>0</v>
      </c>
      <c r="C12" s="6" t="n">
        <v>41</v>
      </c>
    </row>
    <row r="13">
      <c r="A13" s="4" t="inlineStr">
        <is>
          <t>Other</t>
        </is>
      </c>
      <c r="B13" s="6" t="n">
        <v>0</v>
      </c>
      <c r="C13" s="6" t="n">
        <v>52</v>
      </c>
    </row>
    <row r="14">
      <c r="A14" s="4" t="inlineStr">
        <is>
          <t>UNICAP</t>
        </is>
      </c>
      <c r="B14" s="6" t="n">
        <v>13</v>
      </c>
      <c r="C14" s="6" t="n">
        <v>381</v>
      </c>
    </row>
    <row r="15">
      <c r="A15" s="4" t="inlineStr">
        <is>
          <t>Total deferred tax assets</t>
        </is>
      </c>
      <c r="B15" s="6" t="n">
        <v>18382</v>
      </c>
      <c r="C15" s="6" t="n">
        <v>18291</v>
      </c>
    </row>
    <row r="16">
      <c r="A16" s="3" t="inlineStr">
        <is>
          <t>Deferred tax liabilities:</t>
        </is>
      </c>
      <c r="B16" s="4" t="inlineStr">
        <is>
          <t xml:space="preserve"> </t>
        </is>
      </c>
      <c r="C16" s="4" t="inlineStr">
        <is>
          <t xml:space="preserve"> </t>
        </is>
      </c>
    </row>
    <row r="17">
      <c r="A17" s="4" t="inlineStr">
        <is>
          <t>Right-of-use asset</t>
        </is>
      </c>
      <c r="B17" s="6" t="n">
        <v>-180</v>
      </c>
      <c r="C17" s="6" t="n">
        <v>-179</v>
      </c>
    </row>
    <row r="18">
      <c r="A18" s="4" t="inlineStr">
        <is>
          <t>Property and equipment</t>
        </is>
      </c>
      <c r="B18" s="6" t="n">
        <v>-15057</v>
      </c>
      <c r="C18" s="6" t="n">
        <v>-13316</v>
      </c>
    </row>
    <row r="19">
      <c r="A19" s="4" t="inlineStr">
        <is>
          <t>Total deferred liabilities</t>
        </is>
      </c>
      <c r="B19" s="6" t="n">
        <v>-15237</v>
      </c>
      <c r="C19" s="6" t="n">
        <v>-13495</v>
      </c>
    </row>
    <row r="20">
      <c r="A20" s="3" t="inlineStr">
        <is>
          <t>Valuation allowance:</t>
        </is>
      </c>
      <c r="B20" s="4" t="inlineStr">
        <is>
          <t xml:space="preserve"> </t>
        </is>
      </c>
      <c r="C20" s="4" t="inlineStr">
        <is>
          <t xml:space="preserve"> </t>
        </is>
      </c>
    </row>
    <row r="21">
      <c r="A21" s="4" t="inlineStr">
        <is>
          <t>Net deferred tax asset before valuation allowance</t>
        </is>
      </c>
      <c r="B21" s="6" t="n">
        <v>3145</v>
      </c>
      <c r="C21" s="6" t="n">
        <v>4796</v>
      </c>
    </row>
    <row r="22">
      <c r="A22" s="4" t="inlineStr">
        <is>
          <t>Less: valuation allowance</t>
        </is>
      </c>
      <c r="B22" s="6" t="n">
        <v>-26</v>
      </c>
      <c r="C22" s="6" t="n">
        <v>-9</v>
      </c>
    </row>
    <row r="23">
      <c r="A23" s="4" t="inlineStr">
        <is>
          <t>Net deferred tax asset</t>
        </is>
      </c>
      <c r="B23" s="5" t="n">
        <v>3119</v>
      </c>
      <c r="C23" s="5" t="n">
        <v>4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ttributable to shareholders</t>
        </is>
      </c>
      <c r="B4" s="5" t="n">
        <v>6222</v>
      </c>
      <c r="C4" s="5" t="n">
        <v>9126</v>
      </c>
    </row>
    <row r="5">
      <c r="A5" s="3" t="inlineStr">
        <is>
          <t>Denominator:</t>
        </is>
      </c>
      <c r="B5" s="4" t="inlineStr">
        <is>
          <t xml:space="preserve"> </t>
        </is>
      </c>
      <c r="C5" s="4" t="inlineStr">
        <is>
          <t xml:space="preserve"> </t>
        </is>
      </c>
    </row>
    <row r="6">
      <c r="A6" s="4" t="inlineStr">
        <is>
          <t>Basic weighted average number of common shares (in shares)</t>
        </is>
      </c>
      <c r="B6" s="6" t="n">
        <v>38655403</v>
      </c>
      <c r="C6" s="6" t="n">
        <v>39491117</v>
      </c>
    </row>
    <row r="7">
      <c r="A7" s="4" t="inlineStr">
        <is>
          <t>Diluted weighted average number of shares (in shares)</t>
        </is>
      </c>
      <c r="B7" s="6" t="n">
        <v>39807434</v>
      </c>
      <c r="C7" s="6" t="n">
        <v>40680947</v>
      </c>
    </row>
    <row r="8">
      <c r="A8" s="4" t="inlineStr">
        <is>
          <t>Basic earnings per share (in dollars per share)</t>
        </is>
      </c>
      <c r="B8" s="7" t="n">
        <v>0.16</v>
      </c>
      <c r="C8" s="7" t="n">
        <v>0.23</v>
      </c>
    </row>
    <row r="9">
      <c r="A9" s="4" t="inlineStr">
        <is>
          <t>Diluted earnings per share (in dollars per share)</t>
        </is>
      </c>
      <c r="B9" s="7" t="n">
        <v>0.16</v>
      </c>
      <c r="C9" s="7" t="n">
        <v>0.22</v>
      </c>
    </row>
    <row r="10">
      <c r="A10" s="3" t="inlineStr">
        <is>
          <t>Denominator calculation from basic to diluted:</t>
        </is>
      </c>
      <c r="B10" s="4" t="inlineStr">
        <is>
          <t xml:space="preserve"> </t>
        </is>
      </c>
      <c r="C10" s="4" t="inlineStr">
        <is>
          <t xml:space="preserve"> </t>
        </is>
      </c>
    </row>
    <row r="11">
      <c r="A11" s="4" t="inlineStr">
        <is>
          <t>Basic weighted average number of common shares (in shares)</t>
        </is>
      </c>
      <c r="B11" s="6" t="n">
        <v>38655403</v>
      </c>
      <c r="C11" s="6" t="n">
        <v>39491117</v>
      </c>
    </row>
    <row r="12">
      <c r="A12" s="4" t="inlineStr">
        <is>
          <t>Stock options and other dilutive securities (in shares)</t>
        </is>
      </c>
      <c r="B12" s="6" t="n">
        <v>1152031</v>
      </c>
      <c r="C12" s="6" t="n">
        <v>1189830</v>
      </c>
    </row>
    <row r="13">
      <c r="A13" s="4" t="inlineStr">
        <is>
          <t>Diluted weighted average number of shares (in shares)</t>
        </is>
      </c>
      <c r="B13" s="6" t="n">
        <v>39807434</v>
      </c>
      <c r="C13" s="6" t="n">
        <v>406809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Subsequent Events (Details)</t>
        </is>
      </c>
      <c r="B1" s="2" t="inlineStr">
        <is>
          <t>1 Months Ended</t>
        </is>
      </c>
    </row>
    <row r="2">
      <c r="B2" s="2" t="inlineStr">
        <is>
          <t>Jan. 31, 2023 shares</t>
        </is>
      </c>
    </row>
    <row r="3">
      <c r="A3" s="4" t="inlineStr">
        <is>
          <t>Subsequent Event</t>
        </is>
      </c>
      <c r="B3" s="4" t="inlineStr">
        <is>
          <t xml:space="preserve"> </t>
        </is>
      </c>
    </row>
    <row r="4">
      <c r="A4" s="3" t="inlineStr">
        <is>
          <t>Subsequent Event [Line Items]</t>
        </is>
      </c>
      <c r="B4" s="4" t="inlineStr">
        <is>
          <t xml:space="preserve"> </t>
        </is>
      </c>
    </row>
    <row r="5">
      <c r="A5" s="4" t="inlineStr">
        <is>
          <t>Shares redeemed to pay income tax (in shares)</t>
        </is>
      </c>
      <c r="B5" s="6" t="n">
        <v>647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Shareholders' equity, beginning balance (in shares) at Dec. 31, 2020</t>
        </is>
      </c>
      <c r="B2" s="4" t="inlineStr">
        <is>
          <t xml:space="preserve"> </t>
        </is>
      </c>
      <c r="C2" s="6" t="n">
        <v>39185182</v>
      </c>
      <c r="D2" s="4" t="inlineStr">
        <is>
          <t xml:space="preserve"> </t>
        </is>
      </c>
      <c r="E2" s="4" t="inlineStr">
        <is>
          <t xml:space="preserve"> </t>
        </is>
      </c>
      <c r="F2" s="4" t="inlineStr">
        <is>
          <t xml:space="preserve"> </t>
        </is>
      </c>
    </row>
    <row r="3">
      <c r="A3" s="4" t="inlineStr">
        <is>
          <t>Shareholders' equity, beginning balance at Dec. 31, 2020</t>
        </is>
      </c>
      <c r="B3" s="5" t="n">
        <v>81693</v>
      </c>
      <c r="C3" s="5" t="n">
        <v>9181</v>
      </c>
      <c r="D3" s="5" t="n">
        <v>7320</v>
      </c>
      <c r="E3" s="5" t="n">
        <v>-451</v>
      </c>
      <c r="F3" s="5" t="n">
        <v>656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 options</t>
        </is>
      </c>
      <c r="B5" s="6" t="n">
        <v>4197</v>
      </c>
      <c r="C5" s="4" t="inlineStr">
        <is>
          <t xml:space="preserve"> </t>
        </is>
      </c>
      <c r="D5" s="6" t="n">
        <v>4197</v>
      </c>
      <c r="E5" s="4" t="inlineStr">
        <is>
          <t xml:space="preserve"> </t>
        </is>
      </c>
      <c r="F5" s="4" t="inlineStr">
        <is>
          <t xml:space="preserve"> </t>
        </is>
      </c>
    </row>
    <row r="6">
      <c r="A6" s="4" t="inlineStr">
        <is>
          <t>Stock-based compensation - restricted stock</t>
        </is>
      </c>
      <c r="B6" s="5" t="n">
        <v>953</v>
      </c>
      <c r="C6" s="4" t="inlineStr">
        <is>
          <t xml:space="preserve"> </t>
        </is>
      </c>
      <c r="D6" s="6" t="n">
        <v>953</v>
      </c>
      <c r="E6" s="4" t="inlineStr">
        <is>
          <t xml:space="preserve"> </t>
        </is>
      </c>
      <c r="F6" s="4" t="inlineStr">
        <is>
          <t xml:space="preserve"> </t>
        </is>
      </c>
    </row>
    <row r="7">
      <c r="A7" s="4" t="inlineStr">
        <is>
          <t>Exercise of options (in shares)</t>
        </is>
      </c>
      <c r="B7" s="6" t="n">
        <v>28000</v>
      </c>
      <c r="C7" s="6" t="n">
        <v>27597</v>
      </c>
      <c r="D7" s="4" t="inlineStr">
        <is>
          <t xml:space="preserve"> </t>
        </is>
      </c>
      <c r="E7" s="4" t="inlineStr">
        <is>
          <t xml:space="preserve"> </t>
        </is>
      </c>
      <c r="F7" s="4" t="inlineStr">
        <is>
          <t xml:space="preserve"> </t>
        </is>
      </c>
    </row>
    <row r="8">
      <c r="A8" s="4" t="inlineStr">
        <is>
          <t>Exercise of options</t>
        </is>
      </c>
      <c r="B8" s="5" t="n">
        <v>112</v>
      </c>
      <c r="C8" s="5" t="n">
        <v>112</v>
      </c>
      <c r="D8" s="4" t="inlineStr">
        <is>
          <t xml:space="preserve"> </t>
        </is>
      </c>
      <c r="E8" s="4" t="inlineStr">
        <is>
          <t xml:space="preserve"> </t>
        </is>
      </c>
      <c r="F8" s="4" t="inlineStr">
        <is>
          <t xml:space="preserve"> </t>
        </is>
      </c>
    </row>
    <row r="9">
      <c r="A9" s="4" t="inlineStr">
        <is>
          <t>Shares issued for vesting of restricted stock units (in shares)</t>
        </is>
      </c>
      <c r="B9" s="4" t="inlineStr">
        <is>
          <t xml:space="preserve"> </t>
        </is>
      </c>
      <c r="C9" s="6" t="n">
        <v>608929</v>
      </c>
      <c r="D9" s="4" t="inlineStr">
        <is>
          <t xml:space="preserve"> </t>
        </is>
      </c>
      <c r="E9" s="4" t="inlineStr">
        <is>
          <t xml:space="preserve"> </t>
        </is>
      </c>
      <c r="F9" s="4" t="inlineStr">
        <is>
          <t xml:space="preserve"> </t>
        </is>
      </c>
    </row>
    <row r="10">
      <c r="A10" s="4" t="inlineStr">
        <is>
          <t>Shares issued for vesting of restricted stock units</t>
        </is>
      </c>
      <c r="B10" s="6" t="n">
        <v>0</v>
      </c>
      <c r="C10" s="5" t="n">
        <v>4721</v>
      </c>
      <c r="D10" s="6" t="n">
        <v>-4721</v>
      </c>
      <c r="E10" s="4" t="inlineStr">
        <is>
          <t xml:space="preserve"> </t>
        </is>
      </c>
      <c r="F10" s="4" t="inlineStr">
        <is>
          <t xml:space="preserve"> </t>
        </is>
      </c>
    </row>
    <row r="11">
      <c r="A11" s="4" t="inlineStr">
        <is>
          <t>Shares redeemed to pay income tax (in shares)</t>
        </is>
      </c>
      <c r="B11" s="4" t="inlineStr">
        <is>
          <t xml:space="preserve"> </t>
        </is>
      </c>
      <c r="C11" s="6" t="n">
        <v>-181320</v>
      </c>
      <c r="D11" s="4" t="inlineStr">
        <is>
          <t xml:space="preserve"> </t>
        </is>
      </c>
      <c r="E11" s="4" t="inlineStr">
        <is>
          <t xml:space="preserve"> </t>
        </is>
      </c>
      <c r="F11" s="4" t="inlineStr">
        <is>
          <t xml:space="preserve"> </t>
        </is>
      </c>
    </row>
    <row r="12">
      <c r="A12" s="4" t="inlineStr">
        <is>
          <t>Shares redeemed to pay income tax</t>
        </is>
      </c>
      <c r="B12" s="6" t="n">
        <v>-1434</v>
      </c>
      <c r="C12" s="4" t="inlineStr">
        <is>
          <t xml:space="preserve"> </t>
        </is>
      </c>
      <c r="D12" s="4" t="inlineStr">
        <is>
          <t xml:space="preserve"> </t>
        </is>
      </c>
      <c r="E12" s="4" t="inlineStr">
        <is>
          <t xml:space="preserve"> </t>
        </is>
      </c>
      <c r="F12" s="6" t="n">
        <v>-1434</v>
      </c>
    </row>
    <row r="13">
      <c r="A13" s="4" t="inlineStr">
        <is>
          <t>Change in accumulated other comprehensive loss</t>
        </is>
      </c>
      <c r="B13" s="6" t="n">
        <v>173</v>
      </c>
      <c r="C13" s="4" t="inlineStr">
        <is>
          <t xml:space="preserve"> </t>
        </is>
      </c>
      <c r="D13" s="4" t="inlineStr">
        <is>
          <t xml:space="preserve"> </t>
        </is>
      </c>
      <c r="E13" s="6" t="n">
        <v>173</v>
      </c>
      <c r="F13" s="4" t="inlineStr">
        <is>
          <t xml:space="preserve"> </t>
        </is>
      </c>
    </row>
    <row r="14">
      <c r="A14" s="4" t="inlineStr">
        <is>
          <t>Net income</t>
        </is>
      </c>
      <c r="B14" s="6" t="n">
        <v>9126</v>
      </c>
      <c r="C14" s="4" t="inlineStr">
        <is>
          <t xml:space="preserve"> </t>
        </is>
      </c>
      <c r="D14" s="4" t="inlineStr">
        <is>
          <t xml:space="preserve"> </t>
        </is>
      </c>
      <c r="E14" s="4" t="inlineStr">
        <is>
          <t xml:space="preserve"> </t>
        </is>
      </c>
      <c r="F14" s="6" t="n">
        <v>9126</v>
      </c>
    </row>
    <row r="15">
      <c r="A15" s="4" t="inlineStr">
        <is>
          <t>Shareholders' equity, ending balance (in shares) at Dec. 31, 2021</t>
        </is>
      </c>
      <c r="B15" s="4" t="inlineStr">
        <is>
          <t xml:space="preserve"> </t>
        </is>
      </c>
      <c r="C15" s="6" t="n">
        <v>39640388</v>
      </c>
      <c r="D15" s="4" t="inlineStr">
        <is>
          <t xml:space="preserve"> </t>
        </is>
      </c>
      <c r="E15" s="4" t="inlineStr">
        <is>
          <t xml:space="preserve"> </t>
        </is>
      </c>
      <c r="F15" s="4" t="inlineStr">
        <is>
          <t xml:space="preserve"> </t>
        </is>
      </c>
    </row>
    <row r="16">
      <c r="A16" s="4" t="inlineStr">
        <is>
          <t>Shareholders' equity, ending balance at Dec. 31, 2021</t>
        </is>
      </c>
      <c r="B16" s="6" t="n">
        <v>94820</v>
      </c>
      <c r="C16" s="5" t="n">
        <v>14014</v>
      </c>
      <c r="D16" s="6" t="n">
        <v>7749</v>
      </c>
      <c r="E16" s="6" t="n">
        <v>-278</v>
      </c>
      <c r="F16" s="6" t="n">
        <v>7333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 options</t>
        </is>
      </c>
      <c r="B18" s="6" t="n">
        <v>3094</v>
      </c>
      <c r="C18" s="4" t="inlineStr">
        <is>
          <t xml:space="preserve"> </t>
        </is>
      </c>
      <c r="D18" s="6" t="n">
        <v>3094</v>
      </c>
      <c r="E18" s="4" t="inlineStr">
        <is>
          <t xml:space="preserve"> </t>
        </is>
      </c>
      <c r="F18" s="4" t="inlineStr">
        <is>
          <t xml:space="preserve"> </t>
        </is>
      </c>
    </row>
    <row r="19">
      <c r="A19" s="4" t="inlineStr">
        <is>
          <t>Stock-based compensation - restricted stock</t>
        </is>
      </c>
      <c r="B19" s="5" t="n">
        <v>2108</v>
      </c>
      <c r="C19" s="4" t="inlineStr">
        <is>
          <t xml:space="preserve"> </t>
        </is>
      </c>
      <c r="D19" s="6" t="n">
        <v>2108</v>
      </c>
      <c r="E19" s="4" t="inlineStr">
        <is>
          <t xml:space="preserve"> </t>
        </is>
      </c>
      <c r="F19" s="4" t="inlineStr">
        <is>
          <t xml:space="preserve"> </t>
        </is>
      </c>
    </row>
    <row r="20">
      <c r="A20" s="4" t="inlineStr">
        <is>
          <t>Exercise of options (in shares)</t>
        </is>
      </c>
      <c r="B20" s="6" t="n">
        <v>83000</v>
      </c>
      <c r="C20" s="6" t="n">
        <v>82822</v>
      </c>
      <c r="D20" s="4" t="inlineStr">
        <is>
          <t xml:space="preserve"> </t>
        </is>
      </c>
      <c r="E20" s="4" t="inlineStr">
        <is>
          <t xml:space="preserve"> </t>
        </is>
      </c>
      <c r="F20" s="4" t="inlineStr">
        <is>
          <t xml:space="preserve"> </t>
        </is>
      </c>
    </row>
    <row r="21">
      <c r="A21" s="4" t="inlineStr">
        <is>
          <t>Exercise of options</t>
        </is>
      </c>
      <c r="B21" s="5" t="n">
        <v>283</v>
      </c>
      <c r="C21" s="5" t="n">
        <v>283</v>
      </c>
      <c r="D21" s="4" t="inlineStr">
        <is>
          <t xml:space="preserve"> </t>
        </is>
      </c>
      <c r="E21" s="4" t="inlineStr">
        <is>
          <t xml:space="preserve"> </t>
        </is>
      </c>
      <c r="F21" s="4" t="inlineStr">
        <is>
          <t xml:space="preserve"> </t>
        </is>
      </c>
    </row>
    <row r="22">
      <c r="A22" s="4" t="inlineStr">
        <is>
          <t>Shares issued for vesting of restricted stock units (in shares)</t>
        </is>
      </c>
      <c r="B22" s="4" t="inlineStr">
        <is>
          <t xml:space="preserve"> </t>
        </is>
      </c>
      <c r="C22" s="6" t="n">
        <v>148404</v>
      </c>
      <c r="D22" s="4" t="inlineStr">
        <is>
          <t xml:space="preserve"> </t>
        </is>
      </c>
      <c r="E22" s="4" t="inlineStr">
        <is>
          <t xml:space="preserve"> </t>
        </is>
      </c>
      <c r="F22" s="4" t="inlineStr">
        <is>
          <t xml:space="preserve"> </t>
        </is>
      </c>
    </row>
    <row r="23">
      <c r="A23" s="4" t="inlineStr">
        <is>
          <t>Shares issued for vesting of restricted stock units</t>
        </is>
      </c>
      <c r="B23" s="6" t="n">
        <v>0</v>
      </c>
      <c r="C23" s="5" t="n">
        <v>826</v>
      </c>
      <c r="D23" s="6" t="n">
        <v>-826</v>
      </c>
      <c r="E23" s="4" t="inlineStr">
        <is>
          <t xml:space="preserve"> </t>
        </is>
      </c>
      <c r="F23" s="4" t="inlineStr">
        <is>
          <t xml:space="preserve"> </t>
        </is>
      </c>
    </row>
    <row r="24">
      <c r="A24" s="4" t="inlineStr">
        <is>
          <t>Shares redeemed to pay income tax (in shares)</t>
        </is>
      </c>
      <c r="B24" s="4" t="inlineStr">
        <is>
          <t xml:space="preserve"> </t>
        </is>
      </c>
      <c r="C24" s="6" t="n">
        <v>-27712</v>
      </c>
      <c r="D24" s="4" t="inlineStr">
        <is>
          <t xml:space="preserve"> </t>
        </is>
      </c>
      <c r="E24" s="4" t="inlineStr">
        <is>
          <t xml:space="preserve"> </t>
        </is>
      </c>
      <c r="F24" s="4" t="inlineStr">
        <is>
          <t xml:space="preserve"> </t>
        </is>
      </c>
    </row>
    <row r="25">
      <c r="A25" s="4" t="inlineStr">
        <is>
          <t>Shares redeemed to pay income tax</t>
        </is>
      </c>
      <c r="B25" s="5" t="n">
        <v>-143</v>
      </c>
      <c r="C25" s="5" t="n">
        <v>-100</v>
      </c>
      <c r="D25" s="4" t="inlineStr">
        <is>
          <t xml:space="preserve"> </t>
        </is>
      </c>
      <c r="E25" s="4" t="inlineStr">
        <is>
          <t xml:space="preserve"> </t>
        </is>
      </c>
      <c r="F25" s="6" t="n">
        <v>-143</v>
      </c>
    </row>
    <row r="26">
      <c r="A26" s="4" t="inlineStr">
        <is>
          <t>Shares repurchased under the share repurchase program (in shares)</t>
        </is>
      </c>
      <c r="B26" s="6" t="n">
        <v>-1794163</v>
      </c>
      <c r="C26" s="4" t="inlineStr">
        <is>
          <t xml:space="preserve"> </t>
        </is>
      </c>
      <c r="D26" s="4" t="inlineStr">
        <is>
          <t xml:space="preserve"> </t>
        </is>
      </c>
      <c r="E26" s="4" t="inlineStr">
        <is>
          <t xml:space="preserve"> </t>
        </is>
      </c>
      <c r="F26" s="4" t="inlineStr">
        <is>
          <t xml:space="preserve"> </t>
        </is>
      </c>
    </row>
    <row r="27">
      <c r="A27" s="4" t="inlineStr">
        <is>
          <t>Shares repurchased under the share repurchase program</t>
        </is>
      </c>
      <c r="B27" s="5" t="n">
        <v>-9568</v>
      </c>
      <c r="C27" s="5" t="n">
        <v>-9600</v>
      </c>
      <c r="D27" s="4" t="inlineStr">
        <is>
          <t xml:space="preserve"> </t>
        </is>
      </c>
      <c r="E27" s="4" t="inlineStr">
        <is>
          <t xml:space="preserve"> </t>
        </is>
      </c>
      <c r="F27" s="6" t="n">
        <v>-9568</v>
      </c>
    </row>
    <row r="28">
      <c r="A28" s="4" t="inlineStr">
        <is>
          <t>Change in accumulated other comprehensive loss</t>
        </is>
      </c>
      <c r="B28" s="6" t="n">
        <v>278</v>
      </c>
      <c r="C28" s="4" t="inlineStr">
        <is>
          <t xml:space="preserve"> </t>
        </is>
      </c>
      <c r="D28" s="4" t="inlineStr">
        <is>
          <t xml:space="preserve"> </t>
        </is>
      </c>
      <c r="E28" s="6" t="n">
        <v>278</v>
      </c>
      <c r="F28" s="4" t="inlineStr">
        <is>
          <t xml:space="preserve"> </t>
        </is>
      </c>
    </row>
    <row r="29">
      <c r="A29" s="4" t="inlineStr">
        <is>
          <t>Net income</t>
        </is>
      </c>
      <c r="B29" s="6" t="n">
        <v>6222</v>
      </c>
      <c r="C29" s="4" t="inlineStr">
        <is>
          <t xml:space="preserve"> </t>
        </is>
      </c>
      <c r="D29" s="4" t="inlineStr">
        <is>
          <t xml:space="preserve"> </t>
        </is>
      </c>
      <c r="E29" s="4" t="inlineStr">
        <is>
          <t xml:space="preserve"> </t>
        </is>
      </c>
      <c r="F29" s="6" t="n">
        <v>6222</v>
      </c>
    </row>
    <row r="30">
      <c r="A30" s="4" t="inlineStr">
        <is>
          <t>Shareholders' equity, ending balance (in shares) at Dec. 31, 2022</t>
        </is>
      </c>
      <c r="B30" s="4" t="inlineStr">
        <is>
          <t xml:space="preserve"> </t>
        </is>
      </c>
      <c r="C30" s="6" t="n">
        <v>38049739</v>
      </c>
      <c r="D30" s="4" t="inlineStr">
        <is>
          <t xml:space="preserve"> </t>
        </is>
      </c>
      <c r="E30" s="4" t="inlineStr">
        <is>
          <t xml:space="preserve"> </t>
        </is>
      </c>
      <c r="F30" s="4" t="inlineStr">
        <is>
          <t xml:space="preserve"> </t>
        </is>
      </c>
    </row>
    <row r="31">
      <c r="A31" s="4" t="inlineStr">
        <is>
          <t>Shareholders' equity, ending balance at Dec. 31, 2022</t>
        </is>
      </c>
      <c r="B31" s="5" t="n">
        <v>97094</v>
      </c>
      <c r="C31" s="5" t="n">
        <v>15123</v>
      </c>
      <c r="D31" s="5" t="n">
        <v>12125</v>
      </c>
      <c r="E31" s="5" t="n">
        <v>0</v>
      </c>
      <c r="F31" s="5" t="n">
        <v>69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6222</v>
      </c>
      <c r="C4" s="5" t="n">
        <v>9126</v>
      </c>
    </row>
    <row r="5">
      <c r="A5" s="3" t="inlineStr">
        <is>
          <t>Adjustments for:</t>
        </is>
      </c>
      <c r="B5" s="4" t="inlineStr">
        <is>
          <t xml:space="preserve"> </t>
        </is>
      </c>
      <c r="C5" s="4" t="inlineStr">
        <is>
          <t xml:space="preserve"> </t>
        </is>
      </c>
    </row>
    <row r="6">
      <c r="A6" s="4" t="inlineStr">
        <is>
          <t>Depreciation</t>
        </is>
      </c>
      <c r="B6" s="6" t="n">
        <v>15630</v>
      </c>
      <c r="C6" s="6" t="n">
        <v>11312</v>
      </c>
    </row>
    <row r="7">
      <c r="A7" s="4" t="inlineStr">
        <is>
          <t>Provision for uncollectible accounts</t>
        </is>
      </c>
      <c r="B7" s="6" t="n">
        <v>10011</v>
      </c>
      <c r="C7" s="6" t="n">
        <v>6895</v>
      </c>
    </row>
    <row r="8">
      <c r="A8" s="4" t="inlineStr">
        <is>
          <t>Change in inventory reserve</t>
        </is>
      </c>
      <c r="B8" s="6" t="n">
        <v>-1418</v>
      </c>
      <c r="C8" s="6" t="n">
        <v>65</v>
      </c>
    </row>
    <row r="9">
      <c r="A9" s="4" t="inlineStr">
        <is>
          <t>Share-based compensation expense</t>
        </is>
      </c>
      <c r="B9" s="6" t="n">
        <v>5202</v>
      </c>
      <c r="C9" s="6" t="n">
        <v>5150</v>
      </c>
    </row>
    <row r="10">
      <c r="A10" s="4" t="inlineStr">
        <is>
          <t>Distributions of earnings received from equity method investments</t>
        </is>
      </c>
      <c r="B10" s="6" t="n">
        <v>1079</v>
      </c>
      <c r="C10" s="6" t="n">
        <v>416</v>
      </c>
    </row>
    <row r="11">
      <c r="A11" s="4" t="inlineStr">
        <is>
          <t>Income from equity method investments</t>
        </is>
      </c>
      <c r="B11" s="6" t="n">
        <v>-935</v>
      </c>
      <c r="C11" s="6" t="n">
        <v>-1241</v>
      </c>
    </row>
    <row r="12">
      <c r="A12" s="4" t="inlineStr">
        <is>
          <t>Loss on disposal of property and equipment</t>
        </is>
      </c>
      <c r="B12" s="6" t="n">
        <v>346</v>
      </c>
      <c r="C12" s="6" t="n">
        <v>448</v>
      </c>
    </row>
    <row r="13">
      <c r="A13" s="4" t="inlineStr">
        <is>
          <t>Deferred income tax expense</t>
        </is>
      </c>
      <c r="B13" s="6" t="n">
        <v>1746</v>
      </c>
      <c r="C13" s="6" t="n">
        <v>3884</v>
      </c>
    </row>
    <row r="14">
      <c r="A14" s="3" t="inlineStr">
        <is>
          <t>Net change in working capital</t>
        </is>
      </c>
      <c r="B14" s="4" t="inlineStr">
        <is>
          <t xml:space="preserve"> </t>
        </is>
      </c>
      <c r="C14" s="4" t="inlineStr">
        <is>
          <t xml:space="preserve"> </t>
        </is>
      </c>
    </row>
    <row r="15">
      <c r="A15" s="4" t="inlineStr">
        <is>
          <t>Increase in accounts receivable</t>
        </is>
      </c>
      <c r="B15" s="6" t="n">
        <v>-12567</v>
      </c>
      <c r="C15" s="6" t="n">
        <v>-7345</v>
      </c>
    </row>
    <row r="16">
      <c r="A16" s="4" t="inlineStr">
        <is>
          <t>Decrease (increase) in inventory</t>
        </is>
      </c>
      <c r="B16" s="6" t="n">
        <v>301</v>
      </c>
      <c r="C16" s="6" t="n">
        <v>-212</v>
      </c>
    </row>
    <row r="17">
      <c r="A17" s="4" t="inlineStr">
        <is>
          <t>Increase in prepaid expenses and other assets</t>
        </is>
      </c>
      <c r="B17" s="6" t="n">
        <v>-2838</v>
      </c>
      <c r="C17" s="6" t="n">
        <v>-226</v>
      </c>
    </row>
    <row r="18">
      <c r="A18" s="4" t="inlineStr">
        <is>
          <t>(Decrease) increase in trade payables</t>
        </is>
      </c>
      <c r="B18" s="6" t="n">
        <v>-318</v>
      </c>
      <c r="C18" s="6" t="n">
        <v>133</v>
      </c>
    </row>
    <row r="19">
      <c r="A19" s="4" t="inlineStr">
        <is>
          <t>Increase in deferred revenue</t>
        </is>
      </c>
      <c r="B19" s="6" t="n">
        <v>871</v>
      </c>
      <c r="C19" s="6" t="n">
        <v>344</v>
      </c>
    </row>
    <row r="20">
      <c r="A20" s="4" t="inlineStr">
        <is>
          <t>Increase (decrease) in accrued liabilities</t>
        </is>
      </c>
      <c r="B20" s="6" t="n">
        <v>2549</v>
      </c>
      <c r="C20" s="6" t="n">
        <v>-4022</v>
      </c>
    </row>
    <row r="21">
      <c r="A21" s="4" t="inlineStr">
        <is>
          <t>Change in income tax payable/receivable</t>
        </is>
      </c>
      <c r="B21" s="6" t="n">
        <v>1867</v>
      </c>
      <c r="C21" s="6" t="n">
        <v>-2233</v>
      </c>
    </row>
    <row r="22">
      <c r="A22" s="4" t="inlineStr">
        <is>
          <t>Net cash provided by operating activities</t>
        </is>
      </c>
      <c r="B22" s="6" t="n">
        <v>27748</v>
      </c>
      <c r="C22" s="6" t="n">
        <v>22494</v>
      </c>
    </row>
    <row r="23">
      <c r="A23" s="3" t="inlineStr">
        <is>
          <t>Cash flows from investing activities</t>
        </is>
      </c>
      <c r="B23" s="4" t="inlineStr">
        <is>
          <t xml:space="preserve"> </t>
        </is>
      </c>
      <c r="C23" s="4" t="inlineStr">
        <is>
          <t xml:space="preserve"> </t>
        </is>
      </c>
    </row>
    <row r="24">
      <c r="A24" s="4" t="inlineStr">
        <is>
          <t>Purchase of property and equipment</t>
        </is>
      </c>
      <c r="B24" s="6" t="n">
        <v>-22898</v>
      </c>
      <c r="C24" s="6" t="n">
        <v>-19743</v>
      </c>
    </row>
    <row r="25">
      <c r="A25" s="4" t="inlineStr">
        <is>
          <t>Investment in equity investments</t>
        </is>
      </c>
      <c r="B25" s="6" t="n">
        <v>-141</v>
      </c>
      <c r="C25" s="6" t="n">
        <v>-599</v>
      </c>
    </row>
    <row r="26">
      <c r="A26" s="4" t="inlineStr">
        <is>
          <t>Investment in debt security</t>
        </is>
      </c>
      <c r="B26" s="6" t="n">
        <v>-2000</v>
      </c>
      <c r="C26" s="6" t="n">
        <v>0</v>
      </c>
    </row>
    <row r="27">
      <c r="A27" s="4" t="inlineStr">
        <is>
          <t>Proceeds from sale of property and equipment</t>
        </is>
      </c>
      <c r="B27" s="6" t="n">
        <v>1063</v>
      </c>
      <c r="C27" s="6" t="n">
        <v>596</v>
      </c>
    </row>
    <row r="28">
      <c r="A28" s="4" t="inlineStr">
        <is>
          <t>Net cash used in investing activities</t>
        </is>
      </c>
      <c r="B28" s="6" t="n">
        <v>-23976</v>
      </c>
      <c r="C28" s="6" t="n">
        <v>-19746</v>
      </c>
    </row>
    <row r="29">
      <c r="A29" s="3" t="inlineStr">
        <is>
          <t>Cash flows from financing activities</t>
        </is>
      </c>
      <c r="B29" s="4" t="inlineStr">
        <is>
          <t xml:space="preserve"> </t>
        </is>
      </c>
      <c r="C29" s="4" t="inlineStr">
        <is>
          <t xml:space="preserve"> </t>
        </is>
      </c>
    </row>
    <row r="30">
      <c r="A30" s="4" t="inlineStr">
        <is>
          <t>Proceeds from exercise of options</t>
        </is>
      </c>
      <c r="B30" s="6" t="n">
        <v>283</v>
      </c>
      <c r="C30" s="6" t="n">
        <v>112</v>
      </c>
    </row>
    <row r="31">
      <c r="A31" s="4" t="inlineStr">
        <is>
          <t>Principal payments on notes payable</t>
        </is>
      </c>
      <c r="B31" s="6" t="n">
        <v>-4475</v>
      </c>
      <c r="C31" s="6" t="n">
        <v>-152</v>
      </c>
    </row>
    <row r="32">
      <c r="A32" s="4" t="inlineStr">
        <is>
          <t>Principal payments on term note</t>
        </is>
      </c>
      <c r="B32" s="6" t="n">
        <v>-1321</v>
      </c>
      <c r="C32" s="6" t="n">
        <v>-1683</v>
      </c>
    </row>
    <row r="33">
      <c r="A33" s="4" t="inlineStr">
        <is>
          <t>Shares redeemed to pay income tax</t>
        </is>
      </c>
      <c r="B33" s="6" t="n">
        <v>-143</v>
      </c>
      <c r="C33" s="6" t="n">
        <v>-1434</v>
      </c>
    </row>
    <row r="34">
      <c r="A34" s="4" t="inlineStr">
        <is>
          <t>Shares repurchased under the share repurchase program</t>
        </is>
      </c>
      <c r="B34" s="6" t="n">
        <v>-9568</v>
      </c>
      <c r="C34" s="6" t="n">
        <v>0</v>
      </c>
    </row>
    <row r="35">
      <c r="A35" s="4" t="inlineStr">
        <is>
          <t>Repayments of lease liabilities</t>
        </is>
      </c>
      <c r="B35" s="6" t="n">
        <v>-42</v>
      </c>
      <c r="C35" s="6" t="n">
        <v>-2164</v>
      </c>
    </row>
    <row r="36">
      <c r="A36" s="4" t="inlineStr">
        <is>
          <t>Net cash used in financing activities</t>
        </is>
      </c>
      <c r="B36" s="6" t="n">
        <v>-15266</v>
      </c>
      <c r="C36" s="6" t="n">
        <v>-5321</v>
      </c>
    </row>
    <row r="37">
      <c r="A37" s="4" t="inlineStr">
        <is>
          <t>Net decrease in cash and cash equivalents</t>
        </is>
      </c>
      <c r="B37" s="6" t="n">
        <v>-11494</v>
      </c>
      <c r="C37" s="6" t="n">
        <v>-2573</v>
      </c>
    </row>
    <row r="38">
      <c r="A38" s="4" t="inlineStr">
        <is>
          <t>Cash and cash equivalents at beginning of year</t>
        </is>
      </c>
      <c r="B38" s="6" t="n">
        <v>28408</v>
      </c>
      <c r="C38" s="6" t="n">
        <v>30981</v>
      </c>
    </row>
    <row r="39">
      <c r="A39" s="4" t="inlineStr">
        <is>
          <t>Cash and cash equivalents at end of period</t>
        </is>
      </c>
      <c r="B39" s="6" t="n">
        <v>16914</v>
      </c>
      <c r="C39" s="6" t="n">
        <v>28408</v>
      </c>
    </row>
    <row r="40">
      <c r="A40" s="3" t="inlineStr">
        <is>
          <t>Supplemental disclosures of cash flow information</t>
        </is>
      </c>
      <c r="B40" s="4" t="inlineStr">
        <is>
          <t xml:space="preserve"> </t>
        </is>
      </c>
      <c r="C40" s="4" t="inlineStr">
        <is>
          <t xml:space="preserve"> </t>
        </is>
      </c>
    </row>
    <row r="41">
      <c r="A41" s="4" t="inlineStr">
        <is>
          <t>Cash paid during the period for interest</t>
        </is>
      </c>
      <c r="B41" s="6" t="n">
        <v>231</v>
      </c>
      <c r="C41" s="6" t="n">
        <v>351</v>
      </c>
    </row>
    <row r="42">
      <c r="A42" s="4" t="inlineStr">
        <is>
          <t>Cash (received) paid during the period for income taxes, net of refunds</t>
        </is>
      </c>
      <c r="B42" s="6" t="n">
        <v>-846</v>
      </c>
      <c r="C42" s="6" t="n">
        <v>1768</v>
      </c>
    </row>
    <row r="43">
      <c r="A43" s="3" t="inlineStr">
        <is>
          <t>Supplemental disclosures of non-cash transactions</t>
        </is>
      </c>
      <c r="B43" s="4" t="inlineStr">
        <is>
          <t xml:space="preserve"> </t>
        </is>
      </c>
      <c r="C43" s="4" t="inlineStr">
        <is>
          <t xml:space="preserve"> </t>
        </is>
      </c>
    </row>
    <row r="44">
      <c r="A44" s="4" t="inlineStr">
        <is>
          <t>Net non-cash changes to finance leases</t>
        </is>
      </c>
      <c r="B44" s="6" t="n">
        <v>0</v>
      </c>
      <c r="C44" s="6" t="n">
        <v>48</v>
      </c>
    </row>
    <row r="45">
      <c r="A45" s="4" t="inlineStr">
        <is>
          <t>Net non-cash changes to operating lease</t>
        </is>
      </c>
      <c r="B45" s="5" t="n">
        <v>530</v>
      </c>
      <c r="C45" s="5" t="n">
        <v>7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Viemed Healthcare, Inc. (the "Company"), through its subsidiaries, is a provider of home medical equipment and post-acute respiratory healthcare services in the United States. The Company’s service offerings are focused on effective in-home treatment with clinical practitioners providing therapy and counseling to patients in their homes using cutting edge technology. The Company currently serves patients in all 50 states of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Based on the annual assessment performed on June 30, 2022, the Company met the re-entry thresholds to qualify as a "smaller reporting company" under Rule 12b-2 of the Securities and Exchange Act of 1934, as amended (the "Exchange Act"), and, as such, has elected to comply with certain reduced U.S. public company reporting requirements. The Company is an "emerging growth company," as defined in the JOBS Act, and as such, has elected to comply with certain reduced U.S. public company reporting requirements. The Company’s common shares are traded in the U.S. on the Nasdaq Capital Market under the symbol "VMD" and in Canada on the Toronto Stock Exchange under the symbol "VMD.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financial statements have been prepared in accordance with U.S. GAAP and pursuant to the rules and regulations of the SEC. In the opinion of management, all adjustments, consisting of only normal recurring adjustments that are necessary to present fairly the financial position, results of operations, and cash flows have been made. Reporting Currency All values are in U.S. dollars ($ or "USD") unless specifically indicated otherwise. Basis of Consolidation These consolidated financial statements include the accounts of the Company and its wholly-owned subsidiaries. All intercompany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Areas requiring the use of management estimates relate to revenue recognition, accounts receivable and the related allowance for doubtful accounts, income tax provisions, and fair value of financial instruments. Actual results could differ from these estimates. 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based on ASC 280, Segment Reporting . Cash and Cash Equivalents Cash and cash equivalents consist of cash and temporary investments with an original maturity of three months or less that are readily convertible to known amounts of cash that are subject to insignificant risk or change. At December 31, 2022 and 2021, the Company's cash was held primarily in checking and money market accounts. Cash and cash equivalents consist of the following at December 31, 2022 and 2021: December 31, 2022 December 31, 2021 Cash $ 5,910 $ 11,952 Money market accounts 11,004 16,456 Total cash and cash equivalents $ 16,914 $ 28,408 Accounts Receivable and Allowance for Doubtful Accounts Accounts receivable are regularly reviewed for collectability and an allowance is recorded to cover the estimated bad debts and billing modifications. The accounts receivable are presented on the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year ended December 31, 2022, the Company's evaluation takes into consideration such factors as historical bad debt and billing modification experience, national and local economic trends and conditions, industry and regulatory conditions, other collection indicators and information about disaggregated receivables. The complexity of many third-party billing arrangements, patient qualification for medical necessity of equipment and the uncertainty of reimbursement amounts for certain services from certain payors may result in adjustments to amounts originally recorded. The estimates and charge-offs for the allowance for doubtful accounts for each reporting period were as follows: December 31, 2022 December 31, 2021 Balance, beginning of year $ 7,031 $ 9,013 Provision for uncollectible accounts 10,011 6,895 Amounts written off (8,559) (8,877) Balance, end of period $ 8,483 $ 7,031 Included in accounts receivable at December 31, 2022 are amounts due from Medicare and Medicaid representing 38% and 10%, respectively, and 48% combined, of total outstanding receivables. As of December 31, 2021, 44% of total outstanding receivables were amounts due from Medicare and Medicaid. Revenues from Medicare and Medicaid as percentages of the Company's traditional revenue streams, excluding COVID-19 response sales and services, for the years ended December 31, 2022 and 2021 were as follows: Year Ended December 31, 2022 2021 Medicare revenues 47 % 55 % Medicaid revenues 9 % 9 % Total Medicare and Medicaid revenues 56 % 64 % Inventory Inventory represents non-serialized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Inventory is presented net of a reserve balance of nil and $1,418,000 at December 31, 2022 and 2021, respectively, that relates to COVID-19 response supplies. During the year ended December 31, 2022, these supplies were determined to be unavailable for sale due to expiration. Accordingly, the previously established inventory reserves were eliminated upon disposal. Property and Equipment Property and equipment is presented on the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The estimated useful lives of the property and equipment are as follows: Description Estimated Useful Lives Medical Equipment 1 - 10 Years Computer Equipment 5 Years Office Furniture &amp; Fixtures 5 - 10 Years Leasehold Improvements Shorter of Useful Life or Lease Vehicles 5 Years Buildings 15 - 39 Years Land Indefinite Life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Prepaid Expenses and Other Assets Prepaid expenses and other current assets includes amounts due from Medicare Administrative Contractors ("MACs") as a result of successful appeals and prepaid expenses such as insurance and rent. Equity Investments Equity investments on the Consolidated Balance Sheets are comprised of an investment accounted for under the equity method and equity investments without readily determinable fair values accounted for under the measurement alternative described in ASC 321-10-35-2. The following table details the Company’s equity investments: December 31, 2022 December 31, 2021 Equity method investments $ 816 $ 959 Other equity investments 1,339 1,198 Balance, end of period $ 2,155 $ 2,157 The Company's equity method investments include a 49% equity interest in Solvet Services, LLC, an entity which provides health care support services to state and federal governments.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solidated Balance Sheets with a n y subsequent adjustments made to the carrying amount of the investment for the Company’s proportionate share of income or loss. The Company has recognized its share of income or loss on the gain (loss) from equity method investments within non-operating expenses in the Consolidated Statements of Income. Equity method investments are evaluated for impairment whenever events or changes in circumstances indicate that the carrying value of the investments may exceed the fair value. No events or changes have occurred as of December 31, 2022 that would impair the carrying value of equity method investments. Other equity investments include an equity interest in VeruStat, Inc, a remote patient monitoring entity, and an equity interest in DMEscripts, LLC, an e-prescribing platform.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December 31, 2022 on its investments in equity securities without a readily determinable fair value. Debt Investment The Company's debt investment is a variable rate secured convertible note issued by Healthcare DX, Inc. (d/b/a ModoHealth) on December 21, 2022, classified as an available-for-sale debt instrument. Accrued interest is due upon the 18 month maturity of the note and is included in the amortized cost basis at each reporting period. At each financial statement date until a conversion event, the debt instrument is required to be remeasured at fair value. Changes in unrealized gains and losses are included in accumulated other comprehensive income, net of tax effect, until realized. 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solidated Balance Sheets as a component of shareholders' equity. As a result of the “backward tracing” prohibition in ASC 740, certain previously measured unrealized gains or losses have resulted in the existence of "dangling" amounts within other comprehensive income. The Company has elected the individual security approach to the release of these effects. Under the individual security approach, dangling amounts are tracked on a security-by-security basis and cleared out of the other comprehensive income balance upon sale of each individual security. During the year ended December 31, 2022, the underlying securities associated with a dangling balance were settled and the associated balances were recognized as a current tax expense. Revenue Recognition Revenue from a customer consists of sales and rentals of home medical equipment and medical services. Patient revenues are billed to and collections received from Medicare, Medicaid, third-party insurers, co-insurance and patient-pay. Patient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FS program which is a payment model where services are unbundled and paid for separately. These services are paid based on a Medicare determined price that is publicly available on the website for CMS. For commercial payors, D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HME rentals, the Company recognizes revenue in accordance with FASB ASC 842, “Leases,” (Topic 842). For any HME sales and services, the Company recognizes revenue under FASB ASU 2014-09, “Revenue from Contracts with Customers,” (Topic 606) and related amendments. The Company recognizes equipment rental revenue over the non-cancelable lease term, which varies based on the type of equipment rental,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Revenues associated with external staffing services are accrued on an hourly basis and are recorded based on the determination of whether the Company is acting as a principal or an agent. In arrangements in which the Company manages customers' supplemental workforce needs utilizing its own network of healthcare professionals, the Company is determined to be a principal and includes the contractual gross billings in revenues with a corresponding increase to cost of revenues for worksite employee payroll costs associated with these services. Alternatively, when the Company acts as agent in the performance of workforce management, revenue is recorded based on contractually agreed upon fees or commissions with no associated cost of revenues. The revenues from each major source are summarized in the following table: Year Ended December 31, 2022 2021 Revenue from rentals under Topic 842 Ventilator rentals, non-invasive and invasive $ 92,710 $ 83,849 Other durable medical equipment rentals 21,446 13,843 Revenue from sales and services under Topic 606 Equipment and supply sales 13,927 8,765 COVID-19 response sales and services 2,278 8,558 Service revenues 8,471 2,047 Total revenues $ 138,832 $ 117,062 Revenue Accounting under Topic 842 The Company leases HME such as non-invasive and invasive ventilators, PAP machines, percussion vests, oxygen concentrator units and other small respiratory equipment to customers for a fixed monthly amount on a month-to-month basis. The customer generally has the right to cancel the lease at any time during the rental period. The Company considers these rentals to be operating leases. Under FASB Accounting Standards Codification Topic 842, the Company recognizes rental revenue on operating leases on a straight-line basis over the contractual lease term which varies based on the type of equipment rental. The lease term begins on the date equipment is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venue Accounting under Topic 606 The Company sells H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tracing services, which revenues are recognized in the period in which the service has been provided. The transaction price on equipment sales, sleep studies, and contact tracing is the amount that the Company expects to receive in exchange for the goods and services provided. Due to the nature of the H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payment terms and conditions of customer contracts vary by customer type and the products and services offered. For staffing services, performance obligations in the staffing agreements are satisfied over time when the customer simultaneously receives and consumes the benefits provided. Accordingly, revenues from staffing services are recognized on an hourly basis as services are rendered by the job site employee in both principal and agent arrangements.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staffing services, or contact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December 31, 2022 or 2021.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 Interest Rate Swaps The Company utilized an interest rate swap contract to reduce exposure to fluctuations in variable interest rates for future interest payments on the 2019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solidated Balance Sheets. The Company recognized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solidated Balance Sheets. To the extent that interest rate swaps are determined to be ineffective, the Company would recognize the changes in the estimated fair value of swaps in interest and other non-operating expenses, net in its Consolidated Statements of Income. During the year ended December 31, 2022, the Company settled its interest rate swap in connection with the refinancing of its credit facilities and recognized the realized gain of $0.2 million in Other Income. Income Taxes The Company is subject to income taxes in numerous 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or pay taxes to the relevant tax authority. Where the final determination of tax assets and liabilities is different from the amounts that were initially recorded, such differences will impact the current and deferred income taxes provision in the period in which such determination is made. Changes in tax law or changes in the way tax law is interpreted may also impact the Company’s effective tax rate as well as its business and operations. Income tax expense consists of current and deferred tax expense. Current and deferred tax are recognized in profit or loss except to the extent that it relates to items recognized directly in equity or other comprehensive income. Current tax is recognized and measured at the amount expected to be recovered from or payable to the taxation authorities based on the income tax rates enacted at the end of the reporting period and includes any adjustment to taxes payable in respect of previous year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At each reporting period end, deferred tax assets are evaluated for recoverability based on whether it is more likely than not that sufficient taxable earnings will be available to allow all or part of the asset to be recovered. See Note 10 for details on income taxes recognized. Impairment of Long-Lived Asset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years ended December 31, 2022 and 2021. Net Income per Share Attributable to Common Stockholders Basic net income per common share is computed based on the weighted average number of shares of common stock outstanding during the period. Diluted net income per common share is computed based on the weighted average number of shares of common stock plus the effect of dilutive stock-based awards outstanding during the period using the treasury stock method. Dilutive stock-based awards include outstanding common stock options and time-based RSUs. See Note 11 for earnings per share computations. Recently Adopted Accounting Pronouncements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the first quarter of 2021 and the adoption had no material impact to the Company’s consolidated financial statements. On January 1, 2021, the Company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solidated financial statements. On January 1, 2023, the Company adopted ASU 2016-13, Financial Instruments - Credit Losses: Measurement of Credit Losses on Financial Instrumen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for credit losses on receivables within the scope of the standard due to the prescribed measurement principles, the Company does not expect the impact of the adoption on the consolidated financials statements to be material. In November 2021, the FASB issued ASU No.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standard became effective for annual periods beginning after December 15, 2021 and the Company has satisfied the disclosure related requirements in the footnotes of these consolidated financial statements for the year ended December 31, 2022.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56:11Z</dcterms:created>
  <dcterms:modified xmlns:dcterms="http://purl.org/dc/terms/" xmlns:xsi="http://www.w3.org/2001/XMLSchema-instance" xsi:type="dcterms:W3CDTF">2023-03-02T21:56:11Z</dcterms:modified>
</cp:coreProperties>
</file>